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sheetId="2" state="visible" r:id="rId2"/>
    <sheet xmlns:r="http://schemas.openxmlformats.org/officeDocument/2006/relationships" name="Condensed, Consolidated Balanc3" sheetId="3" state="visible" r:id="rId3"/>
    <sheet xmlns:r="http://schemas.openxmlformats.org/officeDocument/2006/relationships" name="Condensed, Consolidated Stateme" sheetId="4" state="visible" r:id="rId4"/>
    <sheet xmlns:r="http://schemas.openxmlformats.org/officeDocument/2006/relationships" name="Condensed, Consolidated Statem5" sheetId="5" state="visible" r:id="rId5"/>
    <sheet xmlns:r="http://schemas.openxmlformats.org/officeDocument/2006/relationships" name="Condensed, Consolidated Statem6" sheetId="6" state="visible" r:id="rId6"/>
    <sheet xmlns:r="http://schemas.openxmlformats.org/officeDocument/2006/relationships" name="Condensed, Consolidated Statem7" sheetId="7" state="visible" r:id="rId7"/>
    <sheet xmlns:r="http://schemas.openxmlformats.org/officeDocument/2006/relationships" name="Condensed, Consolidated Statem8" sheetId="8" state="visible" r:id="rId8"/>
    <sheet xmlns:r="http://schemas.openxmlformats.org/officeDocument/2006/relationships" name="Condensed, Consolidated Statem9"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Goodwill and Other Long-Lived A" sheetId="12" state="visible" r:id="rId12"/>
    <sheet xmlns:r="http://schemas.openxmlformats.org/officeDocument/2006/relationships" name="Acquisitions" sheetId="13" state="visible" r:id="rId13"/>
    <sheet xmlns:r="http://schemas.openxmlformats.org/officeDocument/2006/relationships" name="Other Accrued Liabilities" sheetId="14" state="visible" r:id="rId14"/>
    <sheet xmlns:r="http://schemas.openxmlformats.org/officeDocument/2006/relationships" name="Long-Term Obligations" sheetId="15" state="visible" r:id="rId15"/>
    <sheet xmlns:r="http://schemas.openxmlformats.org/officeDocument/2006/relationships" name="Fair Value" sheetId="16" state="visible" r:id="rId16"/>
    <sheet xmlns:r="http://schemas.openxmlformats.org/officeDocument/2006/relationships" name="Calculation of Earnings per Sha" sheetId="17" state="visible" r:id="rId17"/>
    <sheet xmlns:r="http://schemas.openxmlformats.org/officeDocument/2006/relationships" name="Lines of Busines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Goodwill and Other Long-Lived24" sheetId="24" state="visible" r:id="rId24"/>
    <sheet xmlns:r="http://schemas.openxmlformats.org/officeDocument/2006/relationships" name="Acquisitions (Tables)" sheetId="25" state="visible" r:id="rId25"/>
    <sheet xmlns:r="http://schemas.openxmlformats.org/officeDocument/2006/relationships" name="Other Accrued Liabilities (Tabl" sheetId="26" state="visible" r:id="rId26"/>
    <sheet xmlns:r="http://schemas.openxmlformats.org/officeDocument/2006/relationships" name="Long-Term Obligations (Tables)" sheetId="27" state="visible" r:id="rId27"/>
    <sheet xmlns:r="http://schemas.openxmlformats.org/officeDocument/2006/relationships" name="Fair Value (Tables)" sheetId="28" state="visible" r:id="rId28"/>
    <sheet xmlns:r="http://schemas.openxmlformats.org/officeDocument/2006/relationships" name="Calculation of Earnings per S29" sheetId="29" state="visible" r:id="rId29"/>
    <sheet xmlns:r="http://schemas.openxmlformats.org/officeDocument/2006/relationships" name="Lines of Business (Tables)" sheetId="30" state="visible" r:id="rId30"/>
    <sheet xmlns:r="http://schemas.openxmlformats.org/officeDocument/2006/relationships" name="Noncontrolling Interests (Table" sheetId="31" state="visible" r:id="rId31"/>
    <sheet xmlns:r="http://schemas.openxmlformats.org/officeDocument/2006/relationships" name="Nature of Operations (Details)" sheetId="32" state="visible" r:id="rId32"/>
    <sheet xmlns:r="http://schemas.openxmlformats.org/officeDocument/2006/relationships" name="Goodwill and Other Long-Lived33" sheetId="33" state="visible" r:id="rId33"/>
    <sheet xmlns:r="http://schemas.openxmlformats.org/officeDocument/2006/relationships" name="Goodwill and Other Long-Lived34" sheetId="34" state="visible" r:id="rId34"/>
    <sheet xmlns:r="http://schemas.openxmlformats.org/officeDocument/2006/relationships" name="Goodwill and Other Long-Lived35" sheetId="35" state="visible" r:id="rId35"/>
    <sheet xmlns:r="http://schemas.openxmlformats.org/officeDocument/2006/relationships" name="Acquisitions - Acquisition and " sheetId="36" state="visible" r:id="rId36"/>
    <sheet xmlns:r="http://schemas.openxmlformats.org/officeDocument/2006/relationships" name="Acquisitions - Animal Hospital " sheetId="37" state="visible" r:id="rId37"/>
    <sheet xmlns:r="http://schemas.openxmlformats.org/officeDocument/2006/relationships" name="Other Accrued Liabilities (Deta" sheetId="38" state="visible" r:id="rId38"/>
    <sheet xmlns:r="http://schemas.openxmlformats.org/officeDocument/2006/relationships" name="Long-Term Obligations - Narrati" sheetId="39" state="visible" r:id="rId39"/>
    <sheet xmlns:r="http://schemas.openxmlformats.org/officeDocument/2006/relationships" name="Long-Term Obligations - Summary" sheetId="40" state="visible" r:id="rId40"/>
    <sheet xmlns:r="http://schemas.openxmlformats.org/officeDocument/2006/relationships" name="Long-Term Obligations - Schedul" sheetId="41" state="visible" r:id="rId41"/>
    <sheet xmlns:r="http://schemas.openxmlformats.org/officeDocument/2006/relationships" name="Long-Term Obligations - Sched42" sheetId="42" state="visible" r:id="rId42"/>
    <sheet xmlns:r="http://schemas.openxmlformats.org/officeDocument/2006/relationships" name="Fair Value (Details)" sheetId="43" state="visible" r:id="rId43"/>
    <sheet xmlns:r="http://schemas.openxmlformats.org/officeDocument/2006/relationships" name="Calculation of Earnings per S44" sheetId="44" state="visible" r:id="rId44"/>
    <sheet xmlns:r="http://schemas.openxmlformats.org/officeDocument/2006/relationships" name="Lines of Business (Details)" sheetId="45" state="visible" r:id="rId45"/>
    <sheet xmlns:r="http://schemas.openxmlformats.org/officeDocument/2006/relationships" name="Commitments and Contingencies (" sheetId="46" state="visible" r:id="rId46"/>
    <sheet xmlns:r="http://schemas.openxmlformats.org/officeDocument/2006/relationships" name="Noncontrolling Interests - Narr" sheetId="47" state="visible" r:id="rId47"/>
    <sheet xmlns:r="http://schemas.openxmlformats.org/officeDocument/2006/relationships" name="Noncontrolling Interests - Summ"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7</t>
  </si>
  <si>
    <t>May 02, 2017</t>
  </si>
  <si>
    <t>Document and Entity Information [Abstract]</t>
  </si>
  <si>
    <t>Entity Registrant Name</t>
  </si>
  <si>
    <t>VCA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Trade accounts receivable, less allowance for uncollectible accounts of $22,730 and $23,440 at March 31, 2017 and December 31, 2016, respectively</t>
  </si>
  <si>
    <t>Inventory</t>
  </si>
  <si>
    <t>Prepaid expenses and other</t>
  </si>
  <si>
    <t>Prepaid income taxes</t>
  </si>
  <si>
    <t>Total current assets</t>
  </si>
  <si>
    <t>Property and equipment, net</t>
  </si>
  <si>
    <t>Goodwill</t>
  </si>
  <si>
    <t>Other intangible assets, net</t>
  </si>
  <si>
    <t>Notes receivable</t>
  </si>
  <si>
    <t>Other</t>
  </si>
  <si>
    <t>Total assets</t>
  </si>
  <si>
    <t>Current liabilities:</t>
  </si>
  <si>
    <t>Current portion of long-term obligations</t>
  </si>
  <si>
    <t>Accounts payable</t>
  </si>
  <si>
    <t>Accrued payroll and related liabilities</t>
  </si>
  <si>
    <t>Income tax payable</t>
  </si>
  <si>
    <t>Other accrued liabilities</t>
  </si>
  <si>
    <t>Total current liabilities</t>
  </si>
  <si>
    <t>Long-term obligations, net</t>
  </si>
  <si>
    <t>Deferred income taxes, net</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1,262 and 81,231 shares outstanding as of March 31, 2017 and December 31, 2016, respectively</t>
  </si>
  <si>
    <t>Additional paid-in capital</t>
  </si>
  <si>
    <t>Retained earnings</t>
  </si>
  <si>
    <t>Accumulated other comprehensive loss</t>
  </si>
  <si>
    <t>Total VCA Inc. stockholders’ equity</t>
  </si>
  <si>
    <t>Noncontrolling interests</t>
  </si>
  <si>
    <t>Total equity</t>
  </si>
  <si>
    <t>Total liabilities and equity</t>
  </si>
  <si>
    <t>Condensed, Consolidated Balance Sheets (Unaudited) (Parenthetical) - USD ($) $ in Thousands</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Income (Unaudited) - USD ($) shares in Thousands, $ in Thousands</t>
  </si>
  <si>
    <t>Mar. 31, 2016</t>
  </si>
  <si>
    <t>Income Statement [Abstract]</t>
  </si>
  <si>
    <t>Revenue</t>
  </si>
  <si>
    <t>Direct costs</t>
  </si>
  <si>
    <t>Gross profit</t>
  </si>
  <si>
    <t>Selling, general and administrative expense</t>
  </si>
  <si>
    <t>Net loss on sale or disposal of assets</t>
  </si>
  <si>
    <t>Operating income (loss)</t>
  </si>
  <si>
    <t>Interest expense, net</t>
  </si>
  <si>
    <t>Other incom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0.8 million and $1 million of net income related to redeemable and mandatorily redeemable noncontrolling interests for the three months ended March 31, 2017 and 2016, respectively.</t>
  </si>
  <si>
    <t>Condensed, Consolidated Statements of Comprehensive Income (Unaudited) - USD ($) $ in Thousands</t>
  </si>
  <si>
    <t>Statement of Comprehensive Income [Abstract]</t>
  </si>
  <si>
    <t>Other comprehensive income:</t>
  </si>
  <si>
    <t>Foreign currency translation adjustments</t>
  </si>
  <si>
    <t>Other comprehensive income</t>
  </si>
  <si>
    <t>Total comprehensive income</t>
  </si>
  <si>
    <t>Comprehensive income attributable to noncontrolling interests</t>
  </si>
  <si>
    <t>Comprehensive income attributable to VCA Inc.</t>
  </si>
  <si>
    <t>Condensed, Consolidated Statements of Comprehensive Income (Unaudited) (Parenthetical) - USD ($) $ in Millions</t>
  </si>
  <si>
    <t>Net income related to redeemable and mandatorily redeemable noncontrolling interests</t>
  </si>
  <si>
    <t>Condensed, Consolidated Statements of Equity (Unaudited) - USD ($) shares in Thousands, $ in Thousands</t>
  </si>
  <si>
    <t>Total</t>
  </si>
  <si>
    <t>Common Stock</t>
  </si>
  <si>
    <t>Additional Paid-In Capital</t>
  </si>
  <si>
    <t>Retained Earnings</t>
  </si>
  <si>
    <t>Accumulated Other Comprehensive Income</t>
  </si>
  <si>
    <t>Noncontrolling Interests</t>
  </si>
  <si>
    <t>Beginning Balances (in shares) at Dec. 31, 2015</t>
  </si>
  <si>
    <t>Beginning Balances at Dec. 31, 2015</t>
  </si>
  <si>
    <t>Increase (Decrease) in Stockholders' Equity [Roll Forward]</t>
  </si>
  <si>
    <t>Net income (excludes $641 and $365 during the three months ended March 31, 2016 and $384 and $406 during the three months ended March 31, 2017 related to redeemable and mandatorily redeemable noncontrolling interests, respectively)</t>
  </si>
  <si>
    <t>Other comprehensive income (excludes $167 for the three months ended March 31, 2016 and $21 for the three months ended March 31, 2017 related to mandatorily redeemable noncontrolling interests)</t>
  </si>
  <si>
    <t>Distributions to noncontrolling interests</t>
  </si>
  <si>
    <t>Purchase of noncontrolling interests (excludes ($1,210) related to redeemable noncontrolling interests) in 2017</t>
  </si>
  <si>
    <t>Share-based compensation</t>
  </si>
  <si>
    <t>Issuance of common stock under stock incentive plans (in shares)</t>
  </si>
  <si>
    <t>Issuance of common stock under stock incentive plans</t>
  </si>
  <si>
    <t>Stock repurchases (in shares)</t>
  </si>
  <si>
    <t>Stock repurchases</t>
  </si>
  <si>
    <t>Excess tax benefit from share-based compensation</t>
  </si>
  <si>
    <t>Ending Balances (in shares) at Mar. 31, 2016</t>
  </si>
  <si>
    <t>Ending Balances at Mar. 31, 2016</t>
  </si>
  <si>
    <t>Beginning Balances (in shares) at Dec. 31, 2016</t>
  </si>
  <si>
    <t>Beginning Balances at Dec. 31, 2016</t>
  </si>
  <si>
    <t>Formation of noncontrolling interests</t>
  </si>
  <si>
    <t>Ending Balances (in shares) at Mar. 31, 2017</t>
  </si>
  <si>
    <t>Ending Balances at Mar. 31, 2017</t>
  </si>
  <si>
    <t>Condensed, Consolidated Statements of Equity (Unaudited) (Parenthetical) - USD ($) $ in Thousands</t>
  </si>
  <si>
    <t>Statement of Stockholders' Equity [Abstract]</t>
  </si>
  <si>
    <t>Mandatorily redeemable noncontrolling interest</t>
  </si>
  <si>
    <t>Other comprehensive income (loss) related to mandatorily redeemable noncontrolling interests</t>
  </si>
  <si>
    <t>Purchase of noncontrolling interests, portion attributable to redeemable noncontrolling intere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hare-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Property and equipment additions</t>
  </si>
  <si>
    <t>Proceeds from sale of assets</t>
  </si>
  <si>
    <t>Net cash used in investing activities</t>
  </si>
  <si>
    <t>Cash flows from financing activities:</t>
  </si>
  <si>
    <t>Repayment of long-term obligations</t>
  </si>
  <si>
    <t>Proceeds from revolving credit facility</t>
  </si>
  <si>
    <t>Distributions to noncontrolling interest partners</t>
  </si>
  <si>
    <t>Proceeds from formation of noncontrolling interests</t>
  </si>
  <si>
    <t>Purchase of noncontrolling interests</t>
  </si>
  <si>
    <t>Proceeds from issuance of common stock under stock incentive plans</t>
  </si>
  <si>
    <t>Net cash provided by financing activities</t>
  </si>
  <si>
    <t>Effect of currency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Interest paid</t>
  </si>
  <si>
    <t>Income taxes paid</t>
  </si>
  <si>
    <t>Nature of Operations</t>
  </si>
  <si>
    <t>Organization, Consolidation and Presentation of Financial Statements [Abstract]</t>
  </si>
  <si>
    <t>Nature of Operations Our company, VCA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Camp Bow Wow Franchising, Inc. (f/k/a D.O.G. Enterprises, LLC ("Camp Bow Wow"). Our operating segments are aggregated into two reportable segments: Animal Hospital and Laboratory. Our Medical Technology and Camp Bow Wow operating segments are combined in our All Other category. See Note 9 , Lines of Business within these notes to unaudited condensed, consolidated financial statements.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March 31, 2017 , we operated or managed 810 animal hospitals throughout 43 states and five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March 31, 2017 , we operated 61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Camp Bow Wow business franchises a premier provider of pet services including dog day care, overnight boarding, grooming and other ancillary services at specially designed pet care facilities, principally under the trademark Camp Bow Wow ® . As of March 31, 2017 , there were 130 Camp Bow Wow franchise locations operating in 33 states and one Canadian province. On May 1, 2016 , we acquired an 80% ownership interest in Companion Animal Practices, North America ("CAPNA"). CAPNA, founded in 2010 , and at the time of acquisition, operated a network of 56 free standing animal hospitals in 18 states. Accordingly, CAPNA's results of operations are included in our Animal Hospital segment for the quarter ended March 31, 2017 . 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 Merger Agreement On January 7, 2017 , we entered into an Agreement and Plan of Merger (the “Merger Agreement”) with MMI Holdings, Inc. (“Acquiror”), Venice Merger Sub Inc., a wholly owned subsidiary of Acquiror (“Merger Sub”), and, solely for purposes of Section 9.15 of the Merger Agreement, Mars, Incorporated (“Mars”), pursuant to which, among other things, at the closing of the merger, we will become a wholly-owned subsidiary of Acquiror (the “Merger”). The Merger is subject to satisfaction of a number of customary closing conditions contained in the Merger Agreement, including the receipt of the outstanding required regulatory approvals and discussed in detail in the definitive proxy statement filed with the U.S. Securities and Exchange Commission by VCA on February 15, 2017 (the “Definitive Proxy Statement”). The Merger Agreement and the Merger are described in greater detail in the Definitive Proxy Statement and other materials and documents filed with the SEC, all of which are available on the SEC’s website at www.sec.gov . The foregoing description of the Merger Agreement is qualified in its entirety by reference to the full text of the Merger Agreement attached as Exhibit 2.1 to our Current Report on Form 8-K filed with the SEC on January 9, 2017 .</t>
  </si>
  <si>
    <t>Basis of Presentation</t>
  </si>
  <si>
    <t>Accounting Policies [Abstract]</t>
  </si>
  <si>
    <t>Basis of Presentation 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hree months ended March 31, 2017 are not necessarily indicative of the results to be expected for the full year ending December 31, 2017 . The year end condensed balance sheet data was derived from audited financial statements, but does not include all disclosures required by GAAP. For further information, refer to our audited consolidated financial statements and notes thereto included in our 2016 Annual Report on Form 10-K. 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t>Goodwill and Other Long-Lived Assets Goodwill The following table presents the changes in the carrying amount of our goodwill for the three months ended March 31, 2017 (in thousands): Animal Hospital Laboratory All Other Total Balance as of December 31, 2016 Goodwill $ 2,047,894 $ 101,283 $ 145,302 $ 2,294,479 Accumulated impairment losses — — (130,057 ) (130,057 ) Subtotal 2,047,894 101,283 15,245 2,164,422 Goodwill acquired 75,884 — — 75,884 Foreign translation adjustment 1,733 5 — 1,738 Other (1) (13,855 ) — — (13,855 ) Balance as of March 31, 2017 Goodwill 2,111,656 101,288 145,302 2,358,246 Accumulated impairment losses — — (130,057 ) (130,057 ) Subtotal $ 2,111,656 $ 101,288 $ 15,245 $ 2,228,189 ____________________________ (1) "Other" consists primarily of measurement period adjustments. 3. Goodwill and Other Long-Lived Assets, continued Other Intangible Assets Our acquisition related amortizable intangible assets as of March 31, 2017 and December 31, 2016 are as follows (in thousands): As of March 31, 2017 As of December 31, 2016 Gross Carrying Amount Accumulated Amortization Net Carrying Amount Gross Carrying Amount Accumulated Amortization Net Carrying Amount Non-contractual customer relationships $ 228,148 $ (71,469 ) $ 156,679 $ 218,847 $ (62,331 ) $ 156,516 Covenants not-to-compete 25,592 (8,776 ) 16,816 23,990 (7,580 ) 16,410 Favorable lease assets 6,503 (3,008 ) 3,495 9,451 (5,855 ) 3,596 Technology 1,377 (845 ) 532 1,377 (795 ) 582 Trademarks 30,314 (8,974 ) 21,340 30,144 (7,713 ) 22,431 Client lists 10 (1 ) 9 10 (1 ) 9 Franchise rights 11,730 (3,030 ) 8,700 11,730 (2,737 ) 8,993 Total $ 303,674 $ (96,103 ) $ 207,571 $ 295,549 $ (87,012 ) $ 208,537 The following table summarizes our aggregate amortization expense related to other intangible assets (in thousands): Three Months Ended 2017 2016 Aggregate amortization expense $ 11,425 $ 6,228 The estimated amortization expense related to other intangible assets for the remainder of 2017 and each of the succeeding years thereafter, as of March 31, 2017 , is as follows (in thousands): Definite-lived intangible assets: Remainder of 2017 $ 33,413 2018 41,576 2019 38,461 2020 33,532 2021 23,264 Thereafter 37,325 Total $ 207,571 Indefinite-lived intangible assets: Trademarks 4,059 Total intangible assets $ 211,630</t>
  </si>
  <si>
    <t>Acquisitions</t>
  </si>
  <si>
    <t>Business Combinations [Abstract]</t>
  </si>
  <si>
    <t>Acquisitions The table below reflects the activity related to the acquisitions and dispositions of our animal hospitals during the three months ended March 31, 2017 and 2016 , respectively. There were no laboratory acquisitions or dispositions during the three months ended March 31, 2017 and 2016 , respectively. Three Months Ended 2017 2016 Animal Hospitals: Acquisitions 15 24 Acquisitions, merged — (1 ) Sold, closed or merged — (2 ) Net increase 15 21 Animal Hospital Acquisitions The purchase price allocations for some of the 2017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and the allocation of the purchase price for our independent animal hospitals acquired during the three months ended March 31, 2017 and 2016 , respectively (in thousands): Three Months Ended 2017 2016 Consideration: Cash, net of cash acquired $ 81,721 $ 157,325 Assumed debt 8,374 1,361 Holdbacks 1,600 3,508 Earn-outs — 3,437 Fair value of total consideration transferred $ 91,695 $ 165,631 Allocation of the Purchase Price: Tangible assets $ 5,395 $ 17,541 Identifiable intangible assets (1) 10,303 18,844 Goodwill (2) 75,884 129,246 Other liabilities assumed 113 — Fair value of assets acquired and liabilities assumed $ 91,695 $ 165,631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not-to-compete is approximately five , two and five years, respectively. (2) We expect that $75.9 million and $129.2 million of the goodwill recorded for these acquisitions, as of March 31, 2017 and 2016 , respectively, will be fully deductible for income tax purposes.</t>
  </si>
  <si>
    <t>Other Accrued Liabilities</t>
  </si>
  <si>
    <t>Payables and Accruals [Abstract]</t>
  </si>
  <si>
    <t>Other Accrued Liabilities Other accrued liabilities consisted of the following at March 31, 2017 and December 31, 2016 (in thousands): March 31, 2017 December 31, 2016 Deferred revenue $ 24,037 $ 21,400 Holdbacks and earn-outs 14,403 20,823 Accrued other insurance 6,380 6,169 Deferred rent 5,492 5,347 Accrued health insurance 5,012 4,818 Miscellaneous accrued taxes (1) 4,407 2,966 Accrued worker's compensation 3,938 3,733 Accrued accounting and legal fees 3,822 2,508 Customer deposits 2,236 3,168 Accrued lease payments 1,355 1,409 Other 23,963 19,442 $ 95,045 $ 91,783 ____________________________ (1) Includes property, sales and use taxes.</t>
  </si>
  <si>
    <t>Long-Term Obligations</t>
  </si>
  <si>
    <t>Debt Disclosure [Abstract]</t>
  </si>
  <si>
    <t>6. Long-Term Obligations Senior Credit Facility On June 29, 2016 , we entered into a New Senior Credit Facility with various lenders for approximately $1.7 billion of senior secured credit facilities with Bank of America, N.A., as the administrative agent, swingline lender and Letter of Credit issuer, and JPMorgan Chase Bank, N.A., Barclays Bank PLC, Suntrust Bank, and Wells Fargo Bank, N.A. as co-syndication agents (the "New Senior Credit Facility"). The New Senior Credit Facility replaced our previous senior credit facility which provided for $600 million of term notes and an $800 million revolving credit facility. The New Senior Credit Facility provides for $880 million of senior secured term notes and an $800 million senior secured revolving facility, which may be used to borrow, on a same-day notice under a swing line, the lesser of $25 million and the aggregate unused amount of the revolving credit facility then in effect. In addition to refinancing all outstanding amounts under our previous senior credit facility, borrowings under our New Senior Credit Facility may be used for general corporate purchases, including permitted share repurchases. At June 30, 2016 , we had $375 million in outstanding borrowings under the new senior secured revolving facility, which funds were used together with the proceeds from the $880 million of new senior secured term notes to refinance amounts outstanding under our previous senior credit facility. In connection with the New Senior Credit Facility, we incurred $3.8 million in financing costs, of which approximately $3.2 million were capitalized as deferred financing costs. The remaining $0.6 million of financing costs were expensed as debt retirement costs, along with an additional $1.0 million of previously capitalized deferred financing costs associated with lenders under our previous senior credit facility who are not lenders under our New Senior Credit Facility. In 2016, ASU 2015-03 and ASU 2015-15 were adopted. In accordance with ASU 2015-03, the table below presents debt issuance costs as a direct deduction from the face amount of the corresponding notes in the current period and retrospectively in the prior fiscal year end. 6. Long-Term Obligations, continued Long-term obligations consisted of the following at March 31, 2017 and December 31, 2016 (in thousands): March 31, 2017 December 31, 2016 Senior term notes Principal amount $ 863,500 $ 869,000 Less unamortized debt issuance costs (2,448 ) (2,605 ) Senior term notes less unamortized debt issuance costs, secured by assets, variable interest rate (2.51% and 2.28% at March 31, 2017 and December 31, 2016, respectively) (1) $ 861,052 $ 866,395 Revolving credit Principal amount $ 445,000 $ 400,000 Less unamortized debt issuance costs (3,866 ) (4,093 ) Revolving line of credit less unamortized debt issuance costs, secured by assets, variable interest rate (2.49% and 2.28% at March 31, 2017 and December 31, 2016, respectively) (1) $ 441,134 $ 395,907 Secured seller note Notes payable matures in 2017, secured by assets and stock of certain subsidiaries, with interest rate of 10.0% 230 230 Other Debt 1,819 1,801 Total debt obligations 1,304,235 1,264,333 Capital lease obligations 82,249 83,384 1,386,484 1,347,717 Less — current portion (43,877 ) (38,320 ) $ 1,342,607 $ 1,309,397 ____________________________ (1) Notes payable and the revolving line of credit at March 31, 2017 will mature in 2021 under the New Senior Credit Facility. Interest Rate. In general, borrowings under the New Senior Credit Facility (including swing line borrowings) bear interest, at our option, on either: • the base rate (as defined below) plus the applicable margin of 0.50% (Pricing Tier 3, see table below) per annum; or • the Eurodollar rate (as defined below), plus a margin of 1.50% (Pricing Tier 3, see table below) per annum Each of the aforementioned margins remain applicable until the date of delivery of the compliance certificate and the financial statements, for the period ended March 31, 2017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 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Maturity and Principal Payments. The senior term notes mature on June 29, 2021 . Principal payments on the senior term notes are due in the amount of $5.5 million on June 30, 2017 , $11.0 million due each calendar quarter from September 30, 2017 to and including June 30, 2019 , $16.5 million due each calendar quarter from September 30, 2019 to and including June 30, 2020 and $22.0 million due each calendar quarter thereafter with a final payment of the outstanding principal balance due upon maturity. The revolving credit facility has a per annum commitment fee determined by reference to the Leverage Ratio in effect from time to time and is applied to the unused portion of the commitment. The revolving credit facility matures on June 29, 2021 . Principal payments on the revolving credit facility are made at our discretion with the entire unpaid amount due at maturity. At March 31, 2017 , we had borrowings of $445.0 million under our revolving credit facility. The following table sets forth the scheduled principal payments for our senior credit facility (in thousands): 2017 2018 2019 2020 2021 Thereafter Senior term notes $ 27,500 $ 44,000 $ 55,000 $ 77,000 $ 660,000 $ — Revolving loans — — — — 445,000 — $ 27,500 $ 44,000 $ 55,000 $ 77,000 $ 1,105,000 $ — Guarantees and Security. We and each of our wholly-owned domestic subsidiaries guarantee the outstanding indebtedness under the New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 Debt Covenants. The New Senior Credit Facility contains certain financial covenants pertaining to interest coverage and leverage ratios. In addition, the New Senior Credit Facility has restrictions pertaining to the payment of cash dividends on all classes of stock. At March 31, 2017 , we had a interest coverage ratio of 15.45 to 1.00, which was in compliance with the required ratio of no less than 3.00 to 1.00, and a leverage ratio of 2.65 to 1.00, which was in compliance with the required ratio of no more than 3.75 to 1.00.</t>
  </si>
  <si>
    <t>Fair Value</t>
  </si>
  <si>
    <t>Fair Value Disclosures [Abstract]</t>
  </si>
  <si>
    <t>7. Fair Value Current fair value accounting guidance includes a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7. Fair Value, continued reflect a reporting entity’s pricing based upon their own market assumptions. The current guidance establishes a three-tiered fair value hierarchy which prioritizes the inputs used in measuring fair value as follows: • Level 1. Observable inputs such as quoted prices in active market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 Level 3. Unobservable inputs in which there is little or no market data, which require the reporting entity to develop its own assumptions. Non-Recurring Financial Measurements Non-financial assets such as property, plant and equipment, land, goodwill and intangible assets are subject to non-recurring fair value measurements if they are deemed to be impaired. The impairment models used for nonfinancial assets depend on the type of asset and are accounted for in accordance with FASB’s guidance on fair value measurement. During the quarter ended March 31, 2017 , there were no changes to our non-recurring fair value measurements.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se balances include cash and cash equivalents with maturities of less than three months. The carrying amount approximates fair value due to the short-term maturities of these instruments. Receivables, Less Allowance for Doubtful Accounts, Accounts Payable and Certain Other Accrued Liabilities. Due to their short-term nature, fair value approximates carrying value. Long-Term Debt. The fair value of debt at March 31, 2017 and December 31, 2016 is based upon the ask price quoted from an external source, which is considered a Level 2 input. The following table reflects the carrying value and fair value of our variable-rate long-term debt (in thousands): As of March 31, As of December 31, 2017 2016 Carrying Value Fair Value Carrying Value Fair Value Variable-rate long-term debt $ 1,308,500 $ 1,308,500 $ 1,269,000 $ 1,269,000</t>
  </si>
  <si>
    <t>Calculation of Earnings per Share</t>
  </si>
  <si>
    <t>Earnings Per Share [Abstract]</t>
  </si>
  <si>
    <t>Calculation of Earnings per Share Basic earnings per share is calculated by dividing net income by the weighted-average number of shares outstanding during the period. Diluted earnings per share is calculated by dividing net income attributable to VCA Inc. by the weighted- average number of common shares outstanding, after giving effect to all dilutive potential common shares outstanding during the period. Basic and diluted earnings per share were calculated as follows (in thousands, except per share amounts): Three Months Ended 2017 2016 Net income attributable to VCA Inc. $ 51,093 $ 46,227 Weighted-average common shares outstanding: Basic 81,245 80,776 Effect of dilutive potential common shares: Stock options 360 284 Non-vested shares and units 574 463 Diluted 82,179 81,523 Basic earnings per common share $ 0.63 $ 0.57 Diluted earnings per common share $ 0.62 $ 0.57 For the three months ended March 31, 2017 and 2016 , potential common shares of 72,225 and 40,193 , respectively, were excluded from the computation of diluted earnings per share. In March 2016, the FASB issued ASU 2016-09, “ Compensation-Stock Compensation (Topic 718): Improvements to Employee Share-Based Payment Accounting, ”, requiring all tax benefits and tax deficiencies be recognized as income tax expense or benefit in the income statement. Since excess tax benefits are no longer recognized in additional paid-in capital, we amended our calculation of earnings per share to exclude the excess tax benefits that would be included in additional paid-in capital under the treasury stock method. We elected to adopt this standard prospectively effective January 1, 2017. The adoption of this standard did not have a material impact on the weighted average number of diluted shares outstanding during the period.</t>
  </si>
  <si>
    <t>Lines of Business</t>
  </si>
  <si>
    <t>Segment Reporting [Abstract]</t>
  </si>
  <si>
    <t>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each of our segments. The accounting policies of our segments are the same as those described in the summary of significant accounting policies included in our 2016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9. Lines of Business, continued The following is a summary of certain financial data for each of our segments (in thousands): Animal Hospital Laboratory All Other Corporate Eliminations Total Three Months Ended External revenue $ 568,181 $ 90,549 $ 18,639 $ — $ 882 $ 678,251 Intercompany revenue — 20,599 3,930 — (24,529 ) — Total revenue 568,181 111,148 22,569 — (23,647 ) 678,251 Direct costs 481,871 51,555 13,883 — (23,526 ) 523,783 Gross profit 86,310 59,593 8,686 — (121 ) 154,468 Selling, general and administrative expense 17,611 9,906 6,640 24,244 — 58,401 Operating income (loss) before sale or disposal of assets 68,699 49,687 2,046 (24,244 ) (121 ) 96,067 Net loss on sale or disposal of assets 211 38 1 — — 250 Operating income (loss) $ 68,488 $ 49,649 $ 2,045 $ (24,244 ) $ (121 ) $ 95,817 Depreciation and amortization $ 26,658 $ 2,908 $ 829 $ 692 $ (686 ) $ 30,401 Property and equipment additions $ 19,603 $ 7,640 $ 1,118 $ 1,621 $ (1,063 ) $ 28,919 Three Months Ended External revenue $ 458,623 $ 89,240 $ 14,454 $ — $ 1,122 $ 563,439 Intercompany revenue — 17,487 4,959 — (22,446 ) — Total revenue 458,623 106,727 19,413 — (21,324 ) 563,439 Direct costs 385,206 50,011 12,503 — (21,061 ) 426,659 Gross profit 73,417 56,716 6,910 — (263 ) 136,780 Selling, general and administrative expense 12,085 10,296 5,299 22,448 — 50,128 Operating income (loss) before sale or disposal of assets 61,332 46,420 1,611 (22,448 ) (263 ) 86,652 Net loss (gain) on sale or disposal of assets 575 — — (12 ) — 563 Operating income (loss) $ 60,757 $ 46,420 $ 1,611 $ (22,436 ) $ (263 ) $ 86,089 Depreciation and amortization $ 17,573 $ 2,781 $ 883 $ 638 $ (586 ) $ 21,289 Property and equipment additions $ 18,544 $ 4,652 $ 607 $ 2,851 $ (848 ) $ 25,806 At March 31, 2017 Total assets $ 3,229,297 $ 344,355 $ 74,078 $ 1,587,845 $ (1,774,897 ) $ 3,460,678 At December 31, 2016 Total assets $ 3,137,177 $ 331,484 $ 74,752 $ 1,502,150 $ (1,672,235 ) $ 3,373,328</t>
  </si>
  <si>
    <t>Commitments and Contingencies</t>
  </si>
  <si>
    <t>Commitments and Contingencies Disclosure [Abstract]</t>
  </si>
  <si>
    <t>Commitments and Contingencies We have certain commitments including operating leases, purchase agreements and acquisition agreements. These items are discussed in detail in our consolidated financial statements and notes thereto included in our 2016 Annual Report on Form 10-K. We also have contingencies as follows: a.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 9.2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taken as a whole. We recorded $8.6 million and $ 9.2 million in earn-out liabilities as of March 31, 2017 and December 31, 2016 , respectively, which are included in other accrued liabilities in our condensed, consolidated balance sheets. b. Legal Proceedings 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Plaintiff Duran moved to certify a meal period premium class, a rest period premium class and a class under California’s Business and Professions Code §§17200 et seq., on January 9, 2014. On May 7, 2014, we obtained partial summary judgment, dismissing four of eight claims of the complaint, including the claims for failure to pay regular and overtime wages. On June 24, 2015, the Court denied Plaintiff’s Motion. The plaintiff continues to have a Private Attorney Generals Act ("PAGA") claim. On or about January 10, 2017, VCA filed a motion to prevent Duran from pursuing his PAGA action. That motion is currently pending before the court. We intend to continue to vigorously defend against the remaining claim in this action. At this time, we are unable to estimate the reasonably possible loss or range of possible loss, but do not believe losses, if any, would have a material effect on our results of operations or financial position taken as a whole. On July 16, 2014, two additional former veterinary assistants filed a purported class action lawsuit against VCA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VCA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This lawsuit and the Duran case above are related and are before the same Judge. In September 2014, the court issued an order staying the La Kimba Bradsbery lawsuit. On or about August 23, 2016, the Court lifted the stay and discovery is proceeding. We intend to vigorously defend against the Bradsbery action. At this time, we are unable to estimate the reasonably possible loss or range of possible loss, but do not believe losses, if any, would have a material effect on our results of operations or financial position taken as a whole. On March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ought to assert claims on behalf of the plaintiff and other individuals who purchased similar goods and services from our animal hospitals and alleged, among other allegations, 10. Commitments and Contingencies, continued that we improperly charged such individuals for “biohazard waste management” in connection with the services performed. The lawsuit sought compensatory and punitive damages in unspecified amounts, and other relief, including attorneys' fees and costs. VCA successfully had the venue transferred to the Southern District of California. Plaintiffs filed their motion for class certification on February 12, 2016. On May 16, 2016, VCA filed its opposition to plaintiffs’ motion for class certification. On June 10, 2016, VCA filed a motion for summary judgment as to all of plaintiffs’ individual claims. The Honorable Christina Snyder issued her decision on September 12, 2016, granting Defendants’ summary judgment motion and denying Plaintiffs' motion for class certification as moot. On October 13, 2016, Defendants filed a Notice to Appeal. We intend to continue to vigorously defend this action. At this time, we are unable to estimate the reasonably possible loss or range of possible loss, but do not believe losses, if any, would have a material effect on our results of operations or financial position taken as a whole. Following the announcement of the execution of the Merger Agreement, three putative stockholder class action complaints were filed in the United States District Court for the Central District of California relating to the proposed Merger with Mars: (1) Hight vs. VCA Inc., et al., Case No. 5:14-cv-00289, filed February 15, 2017, which named the Company, the Company’s Board of Directors, Mars, Merger Sub and Acquiror, as defendants, and which alleges, among other allegations, that (a) the consideration to be paid to the Company’s stockholders in connection with the proposed Merger is inadequate, (b) the Company’s Board of Directors and management have a conflict of interest due to continued employment and/or change in control payments, (c) the proposed Merger contains deal protection devices that preclude other bidders from making successful competing offers for the Company, and (d) the disclosures included in the proxy statement filed by the Company contain materially false or misleading statements or omissions; (2) Moran vs. VCA Inc., et al., Case No. 2:17-cv-01502, filed February 23, 2017, which named the Company and the Company’s Board of Directors as defendants, and which alleges, among other allegations, that the disclosures included in the proxy statement filed by the Company contain materially false or misleading statements or omissions; and (3) Krieger vs. VCA Inc., et al., Case No. 2:17-cv-01790, filed March 6, 2017, which named the Company and the Company’s Board of Directors as defendants, and which alleges, among other allegations, that the disclosures included in the proxy statement filed by the Company contain materially false or misleading statements or omissions. Each of the actions assert claims under Sections 14(a) and 20(a) of the Securities Exchange Act of 1934 and Rule 14a-9 promulgated thereunder. The actions seek, among other things, (a) to enjoin the defendants from proceeding with the shareholder vote on the Merger or completing the Merger on the agreed upon terms, (b) rescission of the Merger or an award of rescissory damages, to the extent the proposed Merger has already been consummated, and (c) an award of plaintiff’s costs, including attorneys’ and experts’ fees, and other equitable relief as the court deems proper. On March 6, 2017, the plaintiff in the Krieger action filed a motion for preliminary injunction seeking to enjoin the shareholder vote on the merger, which motion was withdrawn after the Company filed a supplement to the proxy statement on March 13, 2017 addressing the alleged disclosure claims in these actions, without admitting any liability or wrongdoing and specifically denying that any additional disclosures were required under applicable law. On March 28, 2017, our stockholders voted to approve the Merger. Subsequent to the filing of the supplement to the proxy statement and the stockholder vote, the plaintiffs in the actions agreed to file a stipulation of dismissal with prejudice, acknowledging that the claims arising from the Merger identified in their complaints have become moot. As the plaintiffs in actions assert that the prosecution of the actions caused VCA to file the supplemental proxy statement plaintiffs’ counsel may assert a claim for attorneys’ fees and expenses in connection with the common benefit provided to our stockholders as a result of the filing of the supplemental proxy statement, plaintiffs’ counsel intend to petition the court for such fees and expenses if their claims for fees cannot be resolved through negotiations. If and when the stipulation of dismissal is filed, the plaintiffs will voluntarily dismiss their complaints, with prejudice, and the actions shall be so dismissed. Until such time, the Company will continue to vigorously defend against all claims asserted.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Noncontrolling Interest [Abstract]</t>
  </si>
  <si>
    <t>Noncontrolling Interests 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statements of income.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 The following table provides a summary of mandatorily redeemable noncontrolling interests included in other liabilities in our condensed, consolidated balance sheets (in thousands): Income Statement Impact Mandatorily Redeemable Noncontrolling Interests Balance as of December 31, 2015 $ 8,588 Noncontrolling interest expense $ 365 Redemption value change (116 ) 249 Distributions to noncontrolling interest partners (312 ) Currency translation adjustment 167 Balance as of March 31, 2016 $ 8,692 Balance as of December 31, 2016 $ 10,379 Noncontrolling interest expense $ 406 Redemption value change (39 ) 367 Distributions to noncontrolling interest partners (270 ) Currency translation adjustment 21 Balance as of March 31, 2017 $ 10,497 11. Noncontrolling Interests, continued b. 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 The following table provides a summary of redeemable noncontrolling interests (in thousands): Income Statement Impact Redeemable Noncontrolling Interests Balance as of December 31, 2015 $ 11,511 Noncontrolling interest expense $ 387 Redemption value change 254 641 Distributions to noncontrolling interest partners (365 ) Balance as of March 31, 2016 $ 11,787 Balance as of December 31, 2016 $ 11,615 Noncontrolling interest expense $ 369 Redemption value change 15 384 Purchase of noncontrolling interests (1,210 ) Distributions to noncontrolling interest partners (391 ) Balance as of March 31, 2017 $ 10,398</t>
  </si>
  <si>
    <t>Recent Accounting Pronouncements</t>
  </si>
  <si>
    <t>Accounting Changes and Error Corrections [Abstract]</t>
  </si>
  <si>
    <t>Recent Accounting Pronouncements In January 2017, the FASB issued Accounting Standards Update (ASU) 2017-04, “Intangibles-Goodwill and Other (Topic 350): Simplifying the Test for Goodwill Impairment,” to simplify how an entity is required to test goodwill for impairment. The Board has eliminated Step 2, where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goodwill impairment test by comparing the fair value of a reporting unit with its carrying amount and recognize an impairment charge for the amount by which the carrying amount exceeds the reporting unit’s fair value; however, any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se amendments should reduce the cost and complexity of evaluating goodwill for impairment. The effective date and transition requirements of this ASU for public entities are effective for annual or any interim goodwill impairment tests in fiscal years beginning after December 15, 2019. Early adoption is permitted for interim or annual goodwill impairment tests performed on testing dates after January 1, 2017. We do not expect the adoption of this standard to have a material impact on our consolidated financial statements. In January 2017, the FASB issued ASU 2017-03, “ Accounting Changes and Error Corrections (Topic 250) and Investments-Equity Method and Joint Ventures (Topic 323): Amendments to SEC Paragraphs Pursuant to Staff Announcements at the September 22, 2016 and November 17, 2016 EITF Meetings (SEC Update). ” The SEC Staff Announcement applies to ASU 2014- 09 , Revenue from Contracts with Customers (Topic 606) ; ASU 2016-02, Leases (Topic 842) ; and ASU 2016-13, Financial Instruments-Credit Losses (Topic 326): Measurement of Credit Losses on Financial Instruments. The effective dates and transition requirements of this Update are different for each Topic included. We are currently evaluating the impact of the adoption of this ASU on our consolidated financial statements. In January 2017, the FASB issued ASU 2017-01, “ Business Combination (Topic 805) Clarifying the Definition of a Business, ” to clarify the definition of a business with the objective of adding guidance to assist entities with evaluating whether transactions should be accounted for as acquisitions (or disposals) of assets or businesses. This clarification is needed since the definition of a business affects many areas of accounting including acquisitions, disposals, goodwill, and consolidation. The effective date and transition requirements of this ASU for public entities are effective for fiscal years beginning after December 15, 2017, including interim periods within those fiscal years, with early adoption permitted. We do not expect the adoption of this standard to have a material impact on our consolidated financial statements. In December 2016, the FASB issued Accounting Standards Update ("ASU") 2016-20, “ Technical Corrections and Improvements to Topic 606, Revenue from Contracts with Customers,” as part of the Board’s ongoing project on its agenda about Technical Corrections and Improvements to clarify the Codification or to correct unintended application of guidance. A separate Update for technical corrections and improvements to Topic 606 and other Topics amended by Update 2014-09 was issued to increase awareness of the proposals and to expedite improvements to Update 2014-09. This Update affects various areas of ASU 2014-09 including: Loan Guarantee Fees, Contract Costs-Impairment Testing, Contract Costs-Interaction of Impairment Testing with Guidance in Other Topics, Scope of Topic 606, Disclosure of Remaining Performance Obligations, Disclosure of Prior-Period Performance Obligations, Contract Modifications Example, Contract Asset versus Receivable, Refund Liability, and Advertising Costs. The effective date and transition requirements of this ASU for public entities would be the same as the effective date for ASU 2014-09 as amended by ASU 2015-04, which are effective for fiscal years beginning after December 15, 2017, including interim periods within those fiscal years, with early adoption permitted. We are currently evaluating the impact of the adoption of this ASU on our consolidated financial statements. In December 2016, the FASB issued ASU 2016-19, “ Technical Corrections and Improvements ,” that affect a wide variety of Topics in the Accounting Standards Codification (ASC) including amendments to Subtopic 350-40, Intangibles-Goodwill and Other- Internal-Use Software, Subtopic 360-20, Property, Plant, and Equipment- Real Estate Sales, Topic 820, Fair Value Measurement, Subtopic 405-40, Liabilities-Obligations Resulting from Joint and Several Liability Arrangements, Subtopic 860-20, Transfers and Servicing-Sales of Financial Assets, Subtopic 860-50, Transfers and Servicing-Servicing Assets and Liabilities . The amendments in this Update represent changes to clarify, correct errors, or make minor improvements to the 12. Recent Accounting Pronouncements, continued ASC, making it easier to understand and easier to apply by eliminating inconsistencies and providing clarifications. Most of the amendments in this Update do not require transition guidance and are effective upon issuance of this Update. For the six amendments mentioned above, early adoption is permitted. We are currently evaluating the impact of the adoption of this ASU on our consolidated financial statements. In November 2016, the FASB issued ASU 2016-18, “ Statement of Cash Flows (Topic 230): Restricted Cash ,” to address the diversity that exists on how entities classify and present changes in restricted cash or restricted cash equivalents on the statement of cash flows. Other than limited guidance for not-for-profit entities, current GAAP does not include specific guidance on the cash flow classification and presentation of changes in restricted cash or restricted cash equivalents. The amendments in this update now provide guidance on the presentation of restricted cash or restricted cash equivalents in the statement of cash flows. This ASU is effective for public entities for annual periods beginning after December 15, 2017, including interim periods within that reporting period, with early adoption permitted. The amendments should be applied using a retrospective transition method to each period presented. We do not believe that the adoption of this ASU will have a significant impact on our consolidated financial statements. In October 2016, the FASB issued ASU 2016-16, “ Income Taxes (Topic 710) Intra-Entity Transfers of Assets Other Than Inventory, ” to improve the accounting for the income tax consequences of intra-entity transfers of assets other than inventory. While current GAAP prohibits the recognition of current and deferred income taxes for an intra-entity asset transfer until the asset has been sold to an outside party, this ASU requires the entity to recognize the income tax consequences of an intra-entity transfer of an asset other than inventory when the transfer occurs. The amendments in this Update are part of the Board’s Simplification initiative and align the recognition of income tax consequences for intra-entity transfers of assets other than inventory with International Financial Reporting Standards (IFRS). The effective date and transition requirements of this ASU for public entities are effective for annual reporting periods beginning after December 15, 2017, including interim periods within those reporting periods, with early adoption permitted. The amendments should be applied using a modified retrospective basis through a cumulative-effect adjustment directly to retained earnings as of the beginning of the period of adoption. We are currently evaluating the impact of the adoption of this ASU on our consolidated financial statements. In August 2016, the FASB issued ASU 2016-15, “ Statement of Cash Flows (Topic 230): Classification of Certain Cash Receipts and Cash Payments, ” to provide guidance on eight specific cash flow issues where current GAAP is unclear or does not have specific guidance. The cash flow issues covered by this ASU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effective date and transition requirements of this ASU for public entities are effective for annual periods beginning after December 15, 2017, including interim periods within that reporting period,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of the adoption of this ASU on our consolidated financial statements, however, we do not believe that the adoption of this ASU will have a significant impact on our consolidated financial statements. In May 2016, the FASB issued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12. Recent Accounting Pronouncements, continued In April 2016, the FASB issued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SU 2016-09, “ Compensation-Stock Compensation (Topic 718): Improvements to Employee Share-Based Payment Accounting,” as part of the Board’s Simplification Initiative. The Update requires that all excess tax benefits and tax deficiencies be recognized in the income statement as discrete tax items in the interim period in which they occur, clarifies that employee taxes paid when an employer withholds shares for tax purposes should be presented on the statement of cash flows as a financing activity, and changes the presentation of excess tax benefits on the statement of cash flows to be classified along with other income tax cash flows as an operating activity. It also provides for a policy election to either estimate the number of awards expected to vest or account for forfeitures when they occur. This new accounting guidance is effective for public companies for fiscal years beginning after December 15, 2016, including interim periods within those fiscal years. We adopted the applicable provisions of ASU 2016-09 effective January 1, 2017 as follows: • The amendment requiring excess tax benefits to be recorded in the income statement has been applied prospectively effective January 1, 2017. Amounts previously recorded to additional paid in capital related to windfall tax benefits prior to January 1, 2017 remain in equity, and the December 31, 2016 balance sheet has not been adjusted. • The amendment eliminating the requirement that excess tax benefits must be realized (through a reduction in income taxes payable) prior to recognition has been applied prospectively. As of January 1, 2017, we do not have unrecognized excess tax benefits. • The amendment requiring exclusion of excess tax benefits from the computation of assumed proceeds under the treasury stock method when calculating earnings per share has been applied prospectively effective January 1, 2017. Earnings per share for the prior quarter ended March 31, 2016 has not been adjusted. • The amendment requiring presentation of excess tax benefits to be classified along with other income tax cash flows as an operating activity on the statement of cash flows rather than as a financing activity has been applied prospectively effective January 1, 2017. The statement of cash flows for the prior quarter ended March 31, 2016 has not been adjusted. • We have elected not to change our policy to estimate the number of forfeitures expected to occur. The adoption of this ASU did not have a significant impact on our consolidated financial statements. In March 2016, the FASB issued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February 2016, the FASB issued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assets and liabilities arising from 12. Recent Accounting Pronouncements, continued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have made progress toward completing our evaluation of potential changes from adopting the new standard on our leasing activities and continue to evaluate the impact of the adoption of this new guidance on our consolidated financial statements. We expect to have our evaluation completed by the end of 2017. In January 2016, the FASB issued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 In May 2014, the FASB issued ASU 2014-09, "Revenue from Contracts with Customers." This new standard will replace most existing revenue recognition guidance in U.S. GAAP. The core principle of the ASU is the recognition of revenue for the transfer of goods or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 Revenue from Contracts with Customers: Deferral of the Effective Date" that delayed the effective date of ASU 2014-09 by one year to January 1, 2018, as the Company’s annual reporting period begins after December 15, 2017. The Company has begun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as used to recognize revenue under current standards. Revenue on a significant portion of our contracts is currently recognized at the time the related services are rendered. Under the new standard the Company will continue to recognize revenue on these contracts using a similar approach as the performance obligations, transaction prices and related allocations are not expected to differ in comparison to the new standard. In certain other cases we defer revenue related to multiple element arrangements. Based on the contracts currently in place, the Company does not anticipate a significant acceleration of revenue upon applying the new standard to its current contracts under these fact patterns. The Company continues to evaluate the impact of ASU 2014-09 on our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is in the process of determining the method of adoption it will elect and the impact on our consolidated financial statements and footnote disclosures, and will continue to provide enhanced disclosures as we continue our assessment.</t>
  </si>
  <si>
    <t>Subsequent Events</t>
  </si>
  <si>
    <t>Subsequent Events [Abstract]</t>
  </si>
  <si>
    <t>Subsequent Events Subsequent to March 31, 2017, we acquired 7 hospitals for an estimated total consideration of $33.6 million , with acquired revenues of $17.4 million ; the total consideration includes $4.3 million for the purchase of real property in connection with two of the acquisitions</t>
  </si>
  <si>
    <t>Basis of Presentation (Policies)</t>
  </si>
  <si>
    <t>Segment Reporting</t>
  </si>
  <si>
    <t>The accounting policies of our segments are the same as those described in the summary of significant accounting policies included in our 2016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statements of income.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Noncontrolling Interest [Line Items]</t>
  </si>
  <si>
    <t xml:space="preserve">In January 2017, the FASB issued Accounting Standards Update (ASU) 2017-04, “Intangibles-Goodwill and Other (Topic 350): Simplifying the Test for Goodwill Impairment,” to simplify how an entity is required to test goodwill for impairment. The Board has eliminated Step 2, where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goodwill impairment test by comparing the fair value of a reporting unit with its carrying amount and recognize an impairment charge for the amount by which the carrying amount exceeds the reporting unit’s fair value; however, any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se amendments should reduce the cost and complexity of evaluating goodwill for impairment. The effective date and transition requirements of this ASU for public entities are effective for annual or any interim goodwill impairment tests in fiscal years beginning after December 15, 2019. Early adoption is permitted for interim or annual goodwill impairment tests performed on testing dates after January 1, 2017. We do not expect the adoption of this standard to have a material impact on our consolidated financial statements. In January 2017, the FASB issued ASU 2017-03, “ Accounting Changes and Error Corrections (Topic 250) and Investments-Equity Method and Joint Ventures (Topic 323): Amendments to SEC Paragraphs Pursuant to Staff Announcements at the September 22, 2016 and November 17, 2016 EITF Meetings (SEC Update). ” The SEC Staff Announcement applies to ASU 2014- 09 , Revenue from Contracts with Customers (Topic 606) ; ASU 2016-02, Leases (Topic 842) ; and ASU 2016-13, Financial Instruments-Credit Losses (Topic 326): Measurement of Credit Losses on Financial Instruments. The effective dates and transition requirements of this Update are different for each Topic included. We are currently evaluating the impact of the adoption of this ASU on our consolidated financial statements. In January 2017, the FASB issued ASU 2017-01, “ Business Combination (Topic 805) Clarifying the Definition of a Business, ” to clarify the definition of a business with the objective of adding guidance to assist entities with evaluating whether transactions should be accounted for as acquisitions (or disposals) of assets or businesses. This clarification is needed since the definition of a business affects many areas of accounting including acquisitions, disposals, goodwill, and consolidation. The effective date and transition requirements of this ASU for public entities are effective for fiscal years beginning after December 15, 2017, including interim periods within those fiscal years, with early adoption permitted. We do not expect the adoption of this standard to have a material impact on our consolidated financial statements. In December 2016, the FASB issued Accounting Standards Update ("ASU") 2016-20, “ Technical Corrections and Improvements to Topic 606, Revenue from Contracts with Customers,” as part of the Board’s ongoing project on its agenda about Technical Corrections and Improvements to clarify the Codification or to correct unintended application of guidance. A separate Update for technical corrections and improvements to Topic 606 and other Topics amended by Update 2014-09 was issued to increase awareness of the proposals and to expedite improvements to Update 2014-09. This Update affects various areas of ASU 2014-09 including: Loan Guarantee Fees, Contract Costs-Impairment Testing, Contract Costs-Interaction of Impairment Testing with Guidance in Other Topics, Scope of Topic 606, Disclosure of Remaining Performance Obligations, Disclosure of Prior-Period Performance Obligations, Contract Modifications Example, Contract Asset versus Receivable, Refund Liability, and Advertising Costs. The effective date and transition requirements of this ASU for public entities would be the same as the effective date for ASU 2014-09 as amended by ASU 2015-04, which are effective for fiscal years beginning after December 15, 2017, including interim periods within those fiscal years, with early adoption permitted. We are currently evaluating the impact of the adoption of this ASU on our consolidated financial statements. In December 2016, the FASB issued ASU 2016-19, “ Technical Corrections and Improvements ,” that affect a wide variety of Topics in the Accounting Standards Codification (ASC) including amendments to Subtopic 350-40, Intangibles-Goodwill and Other- Internal-Use Software, Subtopic 360-20, Property, Plant, and Equipment- Real Estate Sales, Topic 820, Fair Value Measurement, Subtopic 405-40, Liabilities-Obligations Resulting from Joint and Several Liability Arrangements, Subtopic 860-20, Transfers and Servicing-Sales of Financial Assets, Subtopic 860-50, Transfers and Servicing-Servicing Assets and Liabilities . The amendments in this Update represent changes to clarify, correct errors, or make minor improvements to the 12. Recent Accounting Pronouncements, continued ASC, making it easier to understand and easier to apply by eliminating inconsistencies and providing clarifications. Most of the amendments in this Update do not require transition guidance and are effective upon issuance of this Update. For the six amendments mentioned above, early adoption is permitted. We are currently evaluating the impact of the adoption of this ASU on our consolidated financial statements. In November 2016, the FASB issued ASU 2016-18, “ Statement of Cash Flows (Topic 230): Restricted Cash ,” to address the diversity that exists on how entities classify and present changes in restricted cash or restricted cash equivalents on the statement of cash flows. Other than limited guidance for not-for-profit entities, current GAAP does not include specific guidance on the cash flow classification and presentation of changes in restricted cash or restricted cash equivalents. The amendments in this update now provide guidance on the presentation of restricted cash or restricted cash equivalents in the statement of cash flows. This ASU is effective for public entities for annual periods beginning after December 15, 2017, including interim periods within that reporting period, with early adoption permitted. The amendments should be applied using a retrospective transition method to each period presented. We do not believe that the adoption of this ASU will have a significant impact on our consolidated financial statements. In October 2016, the FASB issued ASU 2016-16, “ Income Taxes (Topic 710) Intra-Entity Transfers of Assets Other Than Inventory, ” to improve the accounting for the income tax consequences of intra-entity transfers of assets other than inventory. While current GAAP prohibits the recognition of current and deferred income taxes for an intra-entity asset transfer until the asset has been sold to an outside party, this ASU requires the entity to recognize the income tax consequences of an intra-entity transfer of an asset other than inventory when the transfer occurs. The amendments in this Update are part of the Board’s Simplification initiative and align the recognition of income tax consequences for intra-entity transfers of assets other than inventory with International Financial Reporting Standards (IFRS). The effective date and transition requirements of this ASU for public entities are effective for annual reporting periods beginning after December 15, 2017, including interim periods within those reporting periods, with early adoption permitted. The amendments should be applied using a modified retrospective basis through a cumulative-effect adjustment directly to retained earnings as of the beginning of the period of adoption. We are currently evaluating the impact of the adoption of this ASU on our consolidated financial statements. In August 2016, the FASB issued ASU 2016-15, “ Statement of Cash Flows (Topic 230): Classification of Certain Cash Receipts and Cash Payments, ” to provide guidance on eight specific cash flow issues where current GAAP is unclear or does not have specific guidance. The cash flow issues covered by this ASU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effective date and transition requirements of this ASU for public entities are effective for annual periods beginning after December 15, 2017, including interim periods within that reporting period,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of the adoption of this ASU on our consolidated financial statements, however, we do not believe that the adoption of this ASU will have a significant impact on our consolidated financial statements. In May 2016, the FASB issued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12. Recent Accounting Pronouncements, continued In April 2016, the FASB issued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SU 2016-09, “ Compensation-Stock Compensation (Topic 718): Improvements to Employee Share-Based Payment Accounting,” as part of the Board’s Simplification Initiative. The Update requires that all excess tax benefits and tax deficiencies be recognized in the income statement as discrete tax items in the interim period in which they occur, clarifies that employee taxes paid when an employer withholds shares for tax purposes should be presented on the statement of cash flows as a financing activity, and changes the presentation of excess tax benefits on the statement of cash flows to be classified along with other income tax cash flows as an operating activity. It also provides for a policy election to either estimate the number of awards expected to vest or account for forfeitures when they occur. This new accounting guidance is effective for public companies for fiscal years beginning after December 15, 2016, including interim periods within those fiscal years. We adopted the applicable provisions of ASU 2016-09 effective January 1, 2017 as follows: • The amendment requiring excess tax benefits to be recorded in the income statement has been applied prospectively effective January 1, 2017. Amounts previously recorded to additional paid in capital related to windfall tax benefits prior to January 1, 2017 remain in equity, and the December 31, 2016 balance sheet has not been adjusted. • The amendment eliminating the requirement that excess tax benefits must be realized (through a reduction in income taxes payable) prior to recognition has been applied prospectively. As of January 1, 2017, we do not have unrecognized excess tax benefits. • The amendment requiring exclusion of excess tax benefits from the computation of assumed proceeds under the treasury stock method when calculating earnings per share has been applied prospectively effective January 1, 2017. Earnings per share for the prior quarter ended March 31, 2016 has not been adjusted. • The amendment requiring presentation of excess tax benefits to be classified along with other income tax cash flows as an operating activity on the statement of cash flows rather than as a financing activity has been applied prospectively effective January 1, 2017. The statement of cash flows for the prior quarter ended March 31, 2016 has not been adjusted. • We have elected not to change our policy to estimate the number of forfeitures expected to occur. The adoption of this ASU did not have a significant impact on our consolidated financial statements. In March 2016, the FASB issued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February 2016, the FASB issued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assets and liabilities arising from 12. Recent Accounting Pronouncements, continued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have made progress toward completing our evaluation of potential changes from adopting the new standard on our leasing activities and continue to evaluate the impact of the adoption of this new guidance on our consolidated financial statements. We expect to have our evaluation completed by the end of 2017. In January 2016, the FASB issued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 In May 2014, the FASB issued ASU 2014-09, "Revenue from Contracts with Customers." This new standard will replace most existing revenue recognition guidance in U.S. GAAP. The core principle of the ASU is the recognition of revenue for the transfer of goods or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2015-14, " Revenue from Contracts with Customers: Deferral of the Effective Date" that delayed the effective date of ASU 2014-09 by one year to January 1, 2018, as the Company’s annual reporting period begins after December 15, 2017. The Company has begun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as used to recognize revenue under current standards. Revenue on a significant portion of our contracts is currently recognized at the time the related services are rendered. Under the new standard the Company will continue to recognize revenue on these contracts using a similar approach as the performance obligations, transaction prices and related allocations are not expected to differ in comparison to the new standard. In certain other cases we defer revenue related to multiple element arrangements. Based on the contracts currently in place, the Company does not anticipate a significant acceleration of revenue upon applying the new standard to its current contracts under these fact patterns. The Company continues to evaluate the impact of ASU 2014-09 on our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is in the process of determining the method of adoption it will elect and the impact on our consolidated financial statements and footnote disclosures, and will continue to provide enhanced disclosures as we continue our assessment. </t>
  </si>
  <si>
    <t>Mandatorily Redeemable Noncontrolling Interests</t>
  </si>
  <si>
    <t>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t>
  </si>
  <si>
    <t>Redeemable Noncontrolling Interests</t>
  </si>
  <si>
    <t>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t>
  </si>
  <si>
    <t>Goodwill and Other Long-Lived Assets (Tables)</t>
  </si>
  <si>
    <t xml:space="preserve">The following table presents the changes in the carrying amount of our goodwill for the three months ended March 31, 2017 (in thousands): Animal Hospital Laboratory All Other Total Balance as of December 31, 2016 Goodwill $ 2,047,894 $ 101,283 $ 145,302 $ 2,294,479 Accumulated impairment losses — — (130,057 ) (130,057 ) Subtotal 2,047,894 101,283 15,245 2,164,422 Goodwill acquired 75,884 — — 75,884 Foreign translation adjustment 1,733 5 — 1,738 Other (1) (13,855 ) — — (13,855 ) Balance as of March 31, 2017 Goodwill 2,111,656 101,288 145,302 2,358,246 Accumulated impairment losses — — (130,057 ) (130,057 ) Subtotal $ 2,111,656 $ 101,288 $ 15,245 $ 2,228,189 ____________________________ (1) "Other" consists primarily of measurement period adjustments. </t>
  </si>
  <si>
    <t>Summary of Other Intangible Assets</t>
  </si>
  <si>
    <t>Our acquisition related amortizable intangible assets as of March 31, 2017 and December 31, 2016 are as follows (in thousands): As of March 31, 2017 As of December 31, 2016 Gross Carrying Amount Accumulated Amortization Net Carrying Amount Gross Carrying Amount Accumulated Amortization Net Carrying Amount Non-contractual customer relationships $ 228,148 $ (71,469 ) $ 156,679 $ 218,847 $ (62,331 ) $ 156,516 Covenants not-to-compete 25,592 (8,776 ) 16,816 23,990 (7,580 ) 16,410 Favorable lease assets 6,503 (3,008 ) 3,495 9,451 (5,855 ) 3,596 Technology 1,377 (845 ) 532 1,377 (795 ) 582 Trademarks 30,314 (8,974 ) 21,340 30,144 (7,713 ) 22,431 Client lists 10 (1 ) 9 10 (1 ) 9 Franchise rights 11,730 (3,030 ) 8,700 11,730 (2,737 ) 8,993 Total $ 303,674 $ (96,103 ) $ 207,571 $ 295,549 $ (87,012 ) $ 208,537</t>
  </si>
  <si>
    <t>Estimated Amortization Expense Related to Intangible Assets</t>
  </si>
  <si>
    <t>The following table summarizes our aggregate amortization expense related to other intangible assets (in thousands): Three Months Ended 2017 2016 Aggregate amortization expense $ 11,425 $ 6,228</t>
  </si>
  <si>
    <t>Estimated Amortization Expense Related to Indefinite Intangible Assets</t>
  </si>
  <si>
    <t>The estimated amortization expense related to other intangible assets for the remainder of 2017 and each of the succeeding years thereafter, as of March 31, 2017 , is as follows (in thousands): Definite-lived intangible assets: Remainder of 2017 $ 33,413 2018 41,576 2019 38,461 2020 33,532 2021 23,264 Thereafter 37,325 Total $ 207,571 Indefinite-lived intangible assets: Trademarks 4,059 Total intangible assets $ 211,630</t>
  </si>
  <si>
    <t>Acquisitions (Tables)</t>
  </si>
  <si>
    <t>Business Acquisition [Line Items]</t>
  </si>
  <si>
    <t>Business Acquisition Summary Of Acquired Properties</t>
  </si>
  <si>
    <t>The table below reflects the activity related to the acquisitions and dispositions of our animal hospitals during the three months ended March 31, 2017 and 2016 , respectively. There were no laboratory acquisitions or dispositions during the three months ended March 31, 2017 and 2016 , respectively. Three Months Ended 2017 2016 Animal Hospitals: Acquisitions 15 24 Acquisitions, merged — (1 ) Sold, closed or merged — (2 ) Net increase 15 21</t>
  </si>
  <si>
    <t>Animal Hospital</t>
  </si>
  <si>
    <t>Schedule of Recognized Identified Assets Acquired and Liabilities Assumed</t>
  </si>
  <si>
    <t>The following table summarizes the aggregate consideration and the allocation of the purchase price for our independent animal hospitals acquired during the three months ended March 31, 2017 and 2016 , respectively (in thousands): Three Months Ended 2017 2016 Consideration: Cash, net of cash acquired $ 81,721 $ 157,325 Assumed debt 8,374 1,361 Holdbacks 1,600 3,508 Earn-outs — 3,437 Fair value of total consideration transferred $ 91,695 $ 165,631 Allocation of the Purchase Price: Tangible assets $ 5,395 $ 17,541 Identifiable intangible assets (1) 10,303 18,844 Goodwill (2) 75,884 129,246 Other liabilities assumed 113 — Fair value of assets acquired and liabilities assumed $ 91,695 $ 165,631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not-to-compete is approximately five , two and five years, respectively. (2) We expect that $75.9 million and $129.2 million of the goodwill recorded for these acquisitions, as of March 31, 2017 and 2016 , respectively, will be fully deductible for income tax purposes.</t>
  </si>
  <si>
    <t>Other Accrued Liabilities (Tables)</t>
  </si>
  <si>
    <t>Other accrued liabilities consisted of the following at March 31, 2017 and December 31, 2016 (in thousands): March 31, 2017 December 31, 2016 Deferred revenue $ 24,037 $ 21,400 Holdbacks and earn-outs 14,403 20,823 Accrued other insurance 6,380 6,169 Deferred rent 5,492 5,347 Accrued health insurance 5,012 4,818 Miscellaneous accrued taxes (1) 4,407 2,966 Accrued worker's compensation 3,938 3,733 Accrued accounting and legal fees 3,822 2,508 Customer deposits 2,236 3,168 Accrued lease payments 1,355 1,409 Other 23,963 19,442 $ 95,045 $ 91,783 ____________________________ (1) Includes property, sales and use taxes.</t>
  </si>
  <si>
    <t>Long-Term Obligations (Tables)</t>
  </si>
  <si>
    <t>Schedule of Long-Term Debt Instruments</t>
  </si>
  <si>
    <t xml:space="preserve">Long-term obligations consisted of the following at March 31, 2017 and December 31, 2016 (in thousands): March 31, 2017 December 31, 2016 Senior term notes Principal amount $ 863,500 $ 869,000 Less unamortized debt issuance costs (2,448 ) (2,605 ) Senior term notes less unamortized debt issuance costs, secured by assets, variable interest rate (2.51% and 2.28% at March 31, 2017 and December 31, 2016, respectively) (1) $ 861,052 $ 866,395 Revolving credit Principal amount $ 445,000 $ 400,000 Less unamortized debt issuance costs (3,866 ) (4,093 ) Revolving line of credit less unamortized debt issuance costs, secured by assets, variable interest rate (2.49% and 2.28% at March 31, 2017 and December 31, 2016, respectively) (1) $ 441,134 $ 395,907 Secured seller note Notes payable matures in 2017, secured by assets and stock of certain subsidiaries, with interest rate of 10.0% 230 230 Other Debt 1,819 1,801 Total debt obligations 1,304,235 1,264,333 Capital lease obligations 82,249 83,384 1,386,484 1,347,717 Less — current portion (43,877 ) (38,320 ) $ 1,342,607 $ 1,309,397 ____________________________ (1) Notes payable and the revolving line of credit at March 31, 2017 will mature in 2021 under the New Senior Credit Facility. </t>
  </si>
  <si>
    <t>Schedule of Percentage Margin for Eurodollar Rate Loans and Commitment Fee</t>
  </si>
  <si>
    <t>Each of the aforementioned margins remain applicable until the date of delivery of the compliance certificate and the financial statements, for the period ended March 31, 2017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t>
  </si>
  <si>
    <t>Schedule of Principal Payments for Senior Term Notes</t>
  </si>
  <si>
    <t>The following table sets forth the scheduled principal payments for our senior credit facility (in thousands): 2017 2018 2019 2020 2021 Thereafter Senior term notes $ 27,500 $ 44,000 $ 55,000 $ 77,000 $ 660,000 $ — Revolving loans — — — — 445,000 — $ 27,500 $ 44,000 $ 55,000 $ 77,000 $ 1,105,000 $ —</t>
  </si>
  <si>
    <t>Fair Value (Tables)</t>
  </si>
  <si>
    <t>Carrying Value and Fair Value of Variable Rate Long-Term Debt</t>
  </si>
  <si>
    <t>The following table reflects the carrying value and fair value of our variable-rate long-term debt (in thousands): As of March 31, As of December 31, 2017 2016 Carrying Value Fair Value Carrying Value Fair Value Variable-rate long-term debt $ 1,308,500 $ 1,308,500 $ 1,269,000 $ 1,269,000</t>
  </si>
  <si>
    <t>Calculation of Earnings per Share (Tables)</t>
  </si>
  <si>
    <t>Calculation of Basic and Diluted Earnings per Share</t>
  </si>
  <si>
    <t>Basic and diluted earnings per share were calculated as follows (in thousands, except per share amounts): Three Months Ended 2017 2016 Net income attributable to VCA Inc. $ 51,093 $ 46,227 Weighted-average common shares outstanding: Basic 81,245 80,776 Effect of dilutive potential common shares: Stock options 360 284 Non-vested shares and units 574 463 Diluted 82,179 81,523 Basic earnings per common share $ 0.63 $ 0.57 Diluted earnings per common share $ 0.62 $ 0.57</t>
  </si>
  <si>
    <t>Lines of Business (Tables)</t>
  </si>
  <si>
    <t>The following is a summary of certain financial data for each of our segments (in thousands): Animal Hospital Laboratory All Other Corporate Eliminations Total Three Months Ended External revenue $ 568,181 $ 90,549 $ 18,639 $ — $ 882 $ 678,251 Intercompany revenue — 20,599 3,930 — (24,529 ) — Total revenue 568,181 111,148 22,569 — (23,647 ) 678,251 Direct costs 481,871 51,555 13,883 — (23,526 ) 523,783 Gross profit 86,310 59,593 8,686 — (121 ) 154,468 Selling, general and administrative expense 17,611 9,906 6,640 24,244 — 58,401 Operating income (loss) before sale or disposal of assets 68,699 49,687 2,046 (24,244 ) (121 ) 96,067 Net loss on sale or disposal of assets 211 38 1 — — 250 Operating income (loss) $ 68,488 $ 49,649 $ 2,045 $ (24,244 ) $ (121 ) $ 95,817 Depreciation and amortization $ 26,658 $ 2,908 $ 829 $ 692 $ (686 ) $ 30,401 Property and equipment additions $ 19,603 $ 7,640 $ 1,118 $ 1,621 $ (1,063 ) $ 28,919 Three Months Ended External revenue $ 458,623 $ 89,240 $ 14,454 $ — $ 1,122 $ 563,439 Intercompany revenue — 17,487 4,959 — (22,446 ) — Total revenue 458,623 106,727 19,413 — (21,324 ) 563,439 Direct costs 385,206 50,011 12,503 — (21,061 ) 426,659 Gross profit 73,417 56,716 6,910 — (263 ) 136,780 Selling, general and administrative expense 12,085 10,296 5,299 22,448 — 50,128 Operating income (loss) before sale or disposal of assets 61,332 46,420 1,611 (22,448 ) (263 ) 86,652 Net loss (gain) on sale or disposal of assets 575 — — (12 ) — 563 Operating income (loss) $ 60,757 $ 46,420 $ 1,611 $ (22,436 ) $ (263 ) $ 86,089 Depreciation and amortization $ 17,573 $ 2,781 $ 883 $ 638 $ (586 ) $ 21,289 Property and equipment additions $ 18,544 $ 4,652 $ 607 $ 2,851 $ (848 ) $ 25,806 At March 31, 2017 Total assets $ 3,229,297 $ 344,355 $ 74,078 $ 1,587,845 $ (1,774,897 ) $ 3,460,678 At December 31, 2016 Total assets $ 3,137,177 $ 331,484 $ 74,752 $ 1,502,150 $ (1,672,235 ) $ 3,373,328</t>
  </si>
  <si>
    <t>Noncontrolling Interests (Tables)</t>
  </si>
  <si>
    <t>Summary of redeemable noncontrolling interests</t>
  </si>
  <si>
    <t>The following table provides a summary of mandatorily redeemable noncontrolling interests included in other liabilities in our condensed, consolidated balance sheets (in thousands): Income Statement Impact Mandatorily Redeemable Noncontrolling Interests Balance as of December 31, 2015 $ 8,588 Noncontrolling interest expense $ 365 Redemption value change (116 ) 249 Distributions to noncontrolling interest partners (312 ) Currency translation adjustment 167 Balance as of March 31, 2016 $ 8,692 Balance as of December 31, 2016 $ 10,379 Noncontrolling interest expense $ 406 Redemption value change (39 ) 367 Distributions to noncontrolling interest partners (270 ) Currency translation adjustment 21 Balance as of March 31, 2017 $ 10,497</t>
  </si>
  <si>
    <t>The following table provides a summary of redeemable noncontrolling interests (in thousands): Income Statement Impact Redeemable Noncontrolling Interests Balance as of December 31, 2015 $ 11,511 Noncontrolling interest expense $ 387 Redemption value change 254 641 Distributions to noncontrolling interest partners (365 ) Balance as of March 31, 2016 $ 11,787 Balance as of December 31, 2016 $ 11,615 Noncontrolling interest expense $ 369 Redemption value change 15 384 Purchase of noncontrolling interests (1,210 ) Distributions to noncontrolling interest partners (391 ) Balance as of March 31, 2017 $ 10,398</t>
  </si>
  <si>
    <t>Nature of Operations (Details)</t>
  </si>
  <si>
    <t>Mar. 31, 2017day_care_locationprovinceLaboratorysegmentHospitalStatereportable_segment</t>
  </si>
  <si>
    <t>May 01, 2016HospitalState</t>
  </si>
  <si>
    <t>Nature of Operations (Textuals) [Abstract]</t>
  </si>
  <si>
    <t>Number of operating segments | segment</t>
  </si>
  <si>
    <t>Number of reportable segments | reportable_segment</t>
  </si>
  <si>
    <t>Number of hospitals operated | Hospital</t>
  </si>
  <si>
    <t>Number of states in which hospitals are operated</t>
  </si>
  <si>
    <t>Number of Canadian Provinces | province</t>
  </si>
  <si>
    <t>Number of states in which the company operate a full-service veterinary diagnostic laboratory network</t>
  </si>
  <si>
    <t>Number of laboratories operated | Laboratory</t>
  </si>
  <si>
    <t>Companion Animal Practices, North America</t>
  </si>
  <si>
    <t>Percentage of ownership interest</t>
  </si>
  <si>
    <t>80.00%</t>
  </si>
  <si>
    <t>Camp Bow Wow</t>
  </si>
  <si>
    <t>Number of dog boarding and day care service locations operated | day_care_location</t>
  </si>
  <si>
    <t>Number of states in which the entity operates</t>
  </si>
  <si>
    <t>Number of Canadian Provinces in which entity operates | province</t>
  </si>
  <si>
    <t>Goodwill and Other Long-Lived Assets - Changes in Carrying Amount of Goodwill (Details) $ in Thousands</t>
  </si>
  <si>
    <t>Mar. 31, 2017USD ($)</t>
  </si>
  <si>
    <t>Goodwill [Roll Forward]</t>
  </si>
  <si>
    <t>Goodwill, beginning balance</t>
  </si>
  <si>
    <t>Accumulated impairment losses, beginning balance</t>
  </si>
  <si>
    <t>Subtotal, beginning balance</t>
  </si>
  <si>
    <t>Goodwill acquired</t>
  </si>
  <si>
    <t>Foreign translation adjustment</t>
  </si>
  <si>
    <t>Goodwill, ending balance</t>
  </si>
  <si>
    <t>Accumulated impairment losses, ending balance</t>
  </si>
  <si>
    <t>Subtotal, ending balance</t>
  </si>
  <si>
    <t>Laboratory</t>
  </si>
  <si>
    <t>All Other</t>
  </si>
  <si>
    <t>Goodwill and Other Long-Lived Assets - Other Intangible Assets (Details) - USD ($) $ in Thousands</t>
  </si>
  <si>
    <t>Finite-Lived Intangible Assets [Line Items]</t>
  </si>
  <si>
    <t>Gross Carrying Amount</t>
  </si>
  <si>
    <t>Accumulated Amortization</t>
  </si>
  <si>
    <t>Trademarks</t>
  </si>
  <si>
    <t>Non-contractual customer relationships</t>
  </si>
  <si>
    <t>Covenants not-to-compete</t>
  </si>
  <si>
    <t>Favorable lease assets</t>
  </si>
  <si>
    <t>Technology</t>
  </si>
  <si>
    <t>Client lists</t>
  </si>
  <si>
    <t>Franchise rights</t>
  </si>
  <si>
    <t>Goodwill and Other Long-Lived Assets - Amortization Expense (Details) - USD ($) $ in Thousands</t>
  </si>
  <si>
    <t>Aggregate amortization expense</t>
  </si>
  <si>
    <t>Definite-lived intangible assets:</t>
  </si>
  <si>
    <t>Remainder of 2017</t>
  </si>
  <si>
    <t>Thereafter</t>
  </si>
  <si>
    <t>Indefinite-lived intangible assets:</t>
  </si>
  <si>
    <t>Total intangible assets</t>
  </si>
  <si>
    <t>Acquisitions - Acquisition and Disposal Activity (Details)</t>
  </si>
  <si>
    <t>Mar. 31, 2017LaboratoryHospital</t>
  </si>
  <si>
    <t>Mar. 31, 2016LaboratoryHospital</t>
  </si>
  <si>
    <t>Laboratories Acquisitions</t>
  </si>
  <si>
    <t>Business Acquisition Summary Of Acquired Properties [Line Items]</t>
  </si>
  <si>
    <t>Net increase | Laboratory</t>
  </si>
  <si>
    <t>Acquisitions, merged</t>
  </si>
  <si>
    <t>Sold, closed or merged</t>
  </si>
  <si>
    <t>Net increase</t>
  </si>
  <si>
    <t>Acquisitions - Animal Hospital Acquisitions (Details) - USD ($) $ in Thousands</t>
  </si>
  <si>
    <t>Consideration:</t>
  </si>
  <si>
    <t>Cash, net of cash acquired</t>
  </si>
  <si>
    <t>Earn-outs</t>
  </si>
  <si>
    <t>Allocation of the Purchase Price:</t>
  </si>
  <si>
    <t>Assumed debt</t>
  </si>
  <si>
    <t>Holdbacks</t>
  </si>
  <si>
    <t>Fair value of total consideration transferred</t>
  </si>
  <si>
    <t>Tangible assets</t>
  </si>
  <si>
    <t>Identifiable intangible assets</t>
  </si>
  <si>
    <t>Other liabilities assumed</t>
  </si>
  <si>
    <t>Fair value of assets acquired and liabilities assumed</t>
  </si>
  <si>
    <t>Weighted average amortization period</t>
  </si>
  <si>
    <t>5 years</t>
  </si>
  <si>
    <t>Goodwill recorded for acquisitions, fully deductible for income tax purposes</t>
  </si>
  <si>
    <t>Animal Hospital | Customer Relationships</t>
  </si>
  <si>
    <t>Animal Hospital | Trademarks</t>
  </si>
  <si>
    <t>2 years</t>
  </si>
  <si>
    <t>Animal Hospital | Covenants</t>
  </si>
  <si>
    <t>Other Accrued Liabilities (Details) - USD ($) $ in Thousands</t>
  </si>
  <si>
    <t>Deferred revenue</t>
  </si>
  <si>
    <t>Holdbacks and earn-outs</t>
  </si>
  <si>
    <t>Accrued other insurance</t>
  </si>
  <si>
    <t>Deferred rent</t>
  </si>
  <si>
    <t>Accrued health insurance</t>
  </si>
  <si>
    <t>Miscellaneous accrued taxes</t>
  </si>
  <si>
    <t>Accrued worker's compensation</t>
  </si>
  <si>
    <t>Accrued accounting and legal fees</t>
  </si>
  <si>
    <t>Customer deposits</t>
  </si>
  <si>
    <t>Accrued lease payments</t>
  </si>
  <si>
    <t>Long-Term Obligations - Narrative (Details)</t>
  </si>
  <si>
    <t>Jun. 29, 2016USD ($)</t>
  </si>
  <si>
    <t>Jun. 29, 2021USD ($)</t>
  </si>
  <si>
    <t>Jun. 30, 2020USD ($)</t>
  </si>
  <si>
    <t>Jun. 30, 2017USD ($)</t>
  </si>
  <si>
    <t>Jun. 30, 2019USD ($)</t>
  </si>
  <si>
    <t>Dec. 31, 2016USD ($)</t>
  </si>
  <si>
    <t>Jun. 30, 2016USD ($)</t>
  </si>
  <si>
    <t>Debt Instrument [Line Items]</t>
  </si>
  <si>
    <t>Long-term debt</t>
  </si>
  <si>
    <t>Voting equity guarantee on indebtedness, percentage</t>
  </si>
  <si>
    <t>65.00%</t>
  </si>
  <si>
    <t>Non-voting equity guarantee on indebtedness, percentage</t>
  </si>
  <si>
    <t>100.00%</t>
  </si>
  <si>
    <t>Revolving credit</t>
  </si>
  <si>
    <t>Financing costs</t>
  </si>
  <si>
    <t>Principal amount</t>
  </si>
  <si>
    <t>Senior term notes</t>
  </si>
  <si>
    <t>Senior term notes | Eurodollar rate</t>
  </si>
  <si>
    <t>Basis spread on variable rate</t>
  </si>
  <si>
    <t>1.00%</t>
  </si>
  <si>
    <t>Senior term notes | Federal funds rate</t>
  </si>
  <si>
    <t>0.50%</t>
  </si>
  <si>
    <t>Senior term notes | Forecast</t>
  </si>
  <si>
    <t>Principal payment (quarterly)</t>
  </si>
  <si>
    <t>New Senior Credit Facility | Base rate | Tier Three</t>
  </si>
  <si>
    <t>Applicable margin</t>
  </si>
  <si>
    <t>New Senior Credit Facility | Eurodollar rate | Tier Three</t>
  </si>
  <si>
    <t>1.50%</t>
  </si>
  <si>
    <t>New Senior Credit Facility | Secured debt</t>
  </si>
  <si>
    <t>Payment of financing costs</t>
  </si>
  <si>
    <t>Deferred financing costs recognized as part of net income</t>
  </si>
  <si>
    <t>New Senior Credit Facility | Secured debt | Bridge Loan</t>
  </si>
  <si>
    <t>Maximum borrowing capacity</t>
  </si>
  <si>
    <t>New Senior Credit Facility | Line of credit</t>
  </si>
  <si>
    <t>Interest coverage ratio</t>
  </si>
  <si>
    <t>Required interest coverage ratio (no less than)</t>
  </si>
  <si>
    <t>Leverage ratio</t>
  </si>
  <si>
    <t>Required leverage ratio (no more than)</t>
  </si>
  <si>
    <t>New Senior Credit Facility | Line of credit | Secured debt</t>
  </si>
  <si>
    <t>New Senior Credit Facility | Senior term notes | Secured debt</t>
  </si>
  <si>
    <t>Debt instrument face amount</t>
  </si>
  <si>
    <t>New Senior Credit Facility | Revolving credit</t>
  </si>
  <si>
    <t>New Senior Credit Facility | Revolving credit | Secured debt</t>
  </si>
  <si>
    <t>Credit Agreement | Secured debt</t>
  </si>
  <si>
    <t>Capitalized deferred financing costs expensed</t>
  </si>
  <si>
    <t>Credit Agreement | Senior term notes | Secured debt</t>
  </si>
  <si>
    <t>Credit Agreement | Revolving credit | Secured debt</t>
  </si>
  <si>
    <t>Long-Term Obligations - Summary of Long-Term Obligations (Details) - USD ($) $ in Thousands</t>
  </si>
  <si>
    <t>Debt obligations less unamortized discount and debt issuance costs</t>
  </si>
  <si>
    <t>Other Debt</t>
  </si>
  <si>
    <t>Capital lease obligations</t>
  </si>
  <si>
    <t>Long-term debt and capital lease obligations, including current maturities</t>
  </si>
  <si>
    <t>Less — current portion</t>
  </si>
  <si>
    <t>Current potion of long-term debt</t>
  </si>
  <si>
    <t>Less unamortized debt issuance costs</t>
  </si>
  <si>
    <t>Effective interest rate (percentage)</t>
  </si>
  <si>
    <t>2.49%</t>
  </si>
  <si>
    <t>2.28%</t>
  </si>
  <si>
    <t>2.51%</t>
  </si>
  <si>
    <t>Secured seller note</t>
  </si>
  <si>
    <t>Stated interest rate (percentage)</t>
  </si>
  <si>
    <t>10.00%</t>
  </si>
  <si>
    <t>Long-Term Obligations - Schedule of Percentage Margin For Eurodollar Rate Loans And Commitment Fee (Details) - New Senior Credit Facility</t>
  </si>
  <si>
    <t>Tier One</t>
  </si>
  <si>
    <t>Commitment Fee</t>
  </si>
  <si>
    <t>0.40%</t>
  </si>
  <si>
    <t>Tier One | Minimum</t>
  </si>
  <si>
    <t>Consolidated Leverage Ratio</t>
  </si>
  <si>
    <t>Tier One | Eurodollar rate</t>
  </si>
  <si>
    <t>Applicable Margin for Eurodollar Loans/Letter of Credit Fees And Applicable Margin for Base Rate Loans</t>
  </si>
  <si>
    <t>2.00%</t>
  </si>
  <si>
    <t>Tier One | Base rate</t>
  </si>
  <si>
    <t>Tier Two</t>
  </si>
  <si>
    <t>0.35%</t>
  </si>
  <si>
    <t>Tier Two | Maximum</t>
  </si>
  <si>
    <t>Tier Two | Minimum</t>
  </si>
  <si>
    <t>Tier Two | Eurodollar rate</t>
  </si>
  <si>
    <t>1.75%</t>
  </si>
  <si>
    <t>Tier Two | Base rate</t>
  </si>
  <si>
    <t>0.75%</t>
  </si>
  <si>
    <t>Tier Three</t>
  </si>
  <si>
    <t>0.30%</t>
  </si>
  <si>
    <t>Tier Three | Maximum</t>
  </si>
  <si>
    <t>Tier Three | Minimum</t>
  </si>
  <si>
    <t>Tier Three | Eurodollar rate</t>
  </si>
  <si>
    <t>Tier Three | Base rate</t>
  </si>
  <si>
    <t>Tier Four</t>
  </si>
  <si>
    <t>0.25%</t>
  </si>
  <si>
    <t>Tier Four | Maximum</t>
  </si>
  <si>
    <t>Tier Four | Minimum</t>
  </si>
  <si>
    <t>Tier Four | Eurodollar rate</t>
  </si>
  <si>
    <t>1.25%</t>
  </si>
  <si>
    <t>Tier Four | Base rate</t>
  </si>
  <si>
    <t>Tier Five</t>
  </si>
  <si>
    <t>Tier Five | Maximum</t>
  </si>
  <si>
    <t>Tier Five | Eurodollar rate</t>
  </si>
  <si>
    <t>Tier Five | Base rate</t>
  </si>
  <si>
    <t>0.00%</t>
  </si>
  <si>
    <t>Long-Term Obligations - Schedule of Long-Term Debt Maturities (Details) $ in Thousands</t>
  </si>
  <si>
    <t>Revolving loans</t>
  </si>
  <si>
    <t>Fair Value (Details) - USD ($) $ in Thousands</t>
  </si>
  <si>
    <t>Carrying value and fair value of long-term debt</t>
  </si>
  <si>
    <t>Variable-rate long-term debt, Carrying Value</t>
  </si>
  <si>
    <t>Variable-rate long-term debt, Fair Value</t>
  </si>
  <si>
    <t>Calculation of Earnings per Share (Details) - USD ($) $ / shares in Units, $ in Thousands</t>
  </si>
  <si>
    <t>Weighted-average common shares outstanding:</t>
  </si>
  <si>
    <t>Basic (in shares)</t>
  </si>
  <si>
    <t>Effect of dilutive potential common shares:</t>
  </si>
  <si>
    <t>Stock options (in shares)</t>
  </si>
  <si>
    <t>Non-vested shares and units (in shares)</t>
  </si>
  <si>
    <t>Diluted (in shares)</t>
  </si>
  <si>
    <t>Calculation of Earnings per Share (Textuals) [Abstract]</t>
  </si>
  <si>
    <t>Potential common shares excluded from the computation of diluted earnings per share (in shares)</t>
  </si>
  <si>
    <t>Lines of Business (Details) - USD ($) $ in Thousands</t>
  </si>
  <si>
    <t>External revenue</t>
  </si>
  <si>
    <t>Intercompany revenue</t>
  </si>
  <si>
    <t>Total revenue</t>
  </si>
  <si>
    <t>Operating income (loss) before sale or disposal of assets</t>
  </si>
  <si>
    <t>Net loss (gain) on sale or disposal of assets</t>
  </si>
  <si>
    <t>Operating Segments | Animal Hospital</t>
  </si>
  <si>
    <t>Operating Segments | Laboratory</t>
  </si>
  <si>
    <t>Operating Segments | All Other</t>
  </si>
  <si>
    <t>Corporate</t>
  </si>
  <si>
    <t>Eliminations</t>
  </si>
  <si>
    <t>Commitments and Contingencies (Details) $ in Millions</t>
  </si>
  <si>
    <t>Jul. 16, 2014plaintiff</t>
  </si>
  <si>
    <t>May 07, 2014claim</t>
  </si>
  <si>
    <t>Mar. 06, 2017claim</t>
  </si>
  <si>
    <t>Loss Contingencies [Line Items]</t>
  </si>
  <si>
    <t>Potential earn-out payment | $</t>
  </si>
  <si>
    <t>Earn-outs | $</t>
  </si>
  <si>
    <t>Jorge Duran vs. VCA Animal Hospitals</t>
  </si>
  <si>
    <t>Claims dismissed</t>
  </si>
  <si>
    <t>Total claims</t>
  </si>
  <si>
    <t>Kimba Bradsbery and Cheri Brakensiek vs. Vicar Operating, Inc.</t>
  </si>
  <si>
    <t>Number of plaintiffs | plaintiff</t>
  </si>
  <si>
    <t>Hight, Moran, and Krieger vs. VCA</t>
  </si>
  <si>
    <t>Number of putative stockholder class action complaints</t>
  </si>
  <si>
    <t>Noncontrolling Interests - Narrative (Details)</t>
  </si>
  <si>
    <t>Percentage of ownership interest in partnership</t>
  </si>
  <si>
    <t>50.10%</t>
  </si>
  <si>
    <t>Noncontrolling Interests - Summary of Redeemable Noncontrolling Interests (Details) - USD ($) $ in Thousands</t>
  </si>
  <si>
    <t>Redeemable noncontrolling interests, beginning balance</t>
  </si>
  <si>
    <t>Redemption value change</t>
  </si>
  <si>
    <t>Redeemable noncontrolling interests, ending balance</t>
  </si>
  <si>
    <t>Noncontrolling interest expense, Income Statement Impact</t>
  </si>
  <si>
    <t>Redemption value change, Income Statement Impact</t>
  </si>
  <si>
    <t>Currency translation adjustment</t>
  </si>
  <si>
    <t>Subsequent Events (Details) - Animal Hospital $ in Thousands</t>
  </si>
  <si>
    <t>1 Months Ended</t>
  </si>
  <si>
    <t>May 09, 2017USD ($)Hospital</t>
  </si>
  <si>
    <t>Mar. 31, 2017USD ($)Hospital</t>
  </si>
  <si>
    <t>Mar. 31, 2016USD ($)Hospital</t>
  </si>
  <si>
    <t>Subsequent Event [Line Items]</t>
  </si>
  <si>
    <t>Number of hospital acquired | Hospital</t>
  </si>
  <si>
    <t>Total consideration</t>
  </si>
  <si>
    <t>Subsequent Event</t>
  </si>
  <si>
    <t>Acquired revenues</t>
  </si>
  <si>
    <t>Real estate purchased in connection with hospital acquisi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736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1267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531</v>
      </c>
      <c r="C3" s="7" t="n">
        <v>81409</v>
      </c>
    </row>
    <row r="4" spans="1:3">
      <c r="A4" s="4" t="s">
        <v>26</v>
      </c>
      <c r="B4" s="5" t="n">
        <v>85611</v>
      </c>
      <c r="C4" s="5" t="n">
        <v>85593</v>
      </c>
    </row>
    <row r="5" spans="1:3">
      <c r="A5" s="4" t="s">
        <v>27</v>
      </c>
      <c r="B5" s="5" t="n">
        <v>56833</v>
      </c>
      <c r="C5" s="5" t="n">
        <v>57590</v>
      </c>
    </row>
    <row r="6" spans="1:3">
      <c r="A6" s="4" t="s">
        <v>28</v>
      </c>
      <c r="B6" s="5" t="n">
        <v>38432</v>
      </c>
      <c r="C6" s="5" t="n">
        <v>44752</v>
      </c>
    </row>
    <row r="7" spans="1:3">
      <c r="A7" s="4" t="s">
        <v>29</v>
      </c>
      <c r="B7" s="5" t="n">
        <v>0</v>
      </c>
      <c r="C7" s="5" t="n">
        <v>11705</v>
      </c>
    </row>
    <row r="8" spans="1:3">
      <c r="A8" s="4" t="s">
        <v>30</v>
      </c>
      <c r="B8" s="5" t="n">
        <v>270407</v>
      </c>
      <c r="C8" s="5" t="n">
        <v>281049</v>
      </c>
    </row>
    <row r="9" spans="1:3">
      <c r="A9" s="4" t="s">
        <v>31</v>
      </c>
      <c r="B9" s="5" t="n">
        <v>645652</v>
      </c>
      <c r="C9" s="5" t="n">
        <v>613224</v>
      </c>
    </row>
    <row r="10" spans="1:3">
      <c r="A10" s="4" t="s">
        <v>32</v>
      </c>
      <c r="B10" s="5" t="n">
        <v>2228189</v>
      </c>
      <c r="C10" s="5" t="n">
        <v>2164422</v>
      </c>
    </row>
    <row r="11" spans="1:3">
      <c r="A11" s="4" t="s">
        <v>33</v>
      </c>
      <c r="B11" s="5" t="n">
        <v>211630</v>
      </c>
      <c r="C11" s="5" t="n">
        <v>212577</v>
      </c>
    </row>
    <row r="12" spans="1:3">
      <c r="A12" s="4" t="s">
        <v>34</v>
      </c>
      <c r="B12" s="5" t="n">
        <v>2136</v>
      </c>
      <c r="C12" s="5" t="n">
        <v>2147</v>
      </c>
    </row>
    <row r="13" spans="1:3">
      <c r="A13" s="4" t="s">
        <v>35</v>
      </c>
      <c r="B13" s="5" t="n">
        <v>102664</v>
      </c>
      <c r="C13" s="5" t="n">
        <v>99909</v>
      </c>
    </row>
    <row r="14" spans="1:3">
      <c r="A14" s="4" t="s">
        <v>36</v>
      </c>
      <c r="B14" s="5" t="n">
        <v>3460678</v>
      </c>
      <c r="C14" s="5" t="n">
        <v>3373328</v>
      </c>
    </row>
    <row r="15" spans="1:3">
      <c r="A15" s="3" t="s">
        <v>37</v>
      </c>
    </row>
    <row r="16" spans="1:3">
      <c r="A16" s="4" t="s">
        <v>38</v>
      </c>
      <c r="B16" s="5" t="n">
        <v>43877</v>
      </c>
      <c r="C16" s="5" t="n">
        <v>38320</v>
      </c>
    </row>
    <row r="17" spans="1:3">
      <c r="A17" s="4" t="s">
        <v>39</v>
      </c>
      <c r="B17" s="5" t="n">
        <v>61532</v>
      </c>
      <c r="C17" s="5" t="n">
        <v>68587</v>
      </c>
    </row>
    <row r="18" spans="1:3">
      <c r="A18" s="4" t="s">
        <v>40</v>
      </c>
      <c r="B18" s="5" t="n">
        <v>73247</v>
      </c>
      <c r="C18" s="5" t="n">
        <v>97806</v>
      </c>
    </row>
    <row r="19" spans="1:3">
      <c r="A19" s="4" t="s">
        <v>41</v>
      </c>
      <c r="B19" s="5" t="n">
        <v>15874</v>
      </c>
      <c r="C19" s="5" t="n">
        <v>0</v>
      </c>
    </row>
    <row r="20" spans="1:3">
      <c r="A20" s="4" t="s">
        <v>42</v>
      </c>
      <c r="B20" s="5" t="n">
        <v>95045</v>
      </c>
      <c r="C20" s="5" t="n">
        <v>91783</v>
      </c>
    </row>
    <row r="21" spans="1:3">
      <c r="A21" s="4" t="s">
        <v>43</v>
      </c>
      <c r="B21" s="5" t="n">
        <v>289575</v>
      </c>
      <c r="C21" s="5" t="n">
        <v>296496</v>
      </c>
    </row>
    <row r="22" spans="1:3">
      <c r="A22" s="4" t="s">
        <v>44</v>
      </c>
      <c r="B22" s="5" t="n">
        <v>1342607</v>
      </c>
      <c r="C22" s="5" t="n">
        <v>1309397</v>
      </c>
    </row>
    <row r="23" spans="1:3">
      <c r="A23" s="4" t="s">
        <v>45</v>
      </c>
      <c r="B23" s="5" t="n">
        <v>147851</v>
      </c>
      <c r="C23" s="5" t="n">
        <v>142535</v>
      </c>
    </row>
    <row r="24" spans="1:3">
      <c r="A24" s="4" t="s">
        <v>46</v>
      </c>
      <c r="B24" s="5" t="n">
        <v>43913</v>
      </c>
      <c r="C24" s="5" t="n">
        <v>44560</v>
      </c>
    </row>
    <row r="25" spans="1:3">
      <c r="A25" s="4" t="s">
        <v>47</v>
      </c>
      <c r="B25" s="5" t="n">
        <v>1823946</v>
      </c>
      <c r="C25" s="5" t="n">
        <v>1792988</v>
      </c>
    </row>
    <row r="26" spans="1:3">
      <c r="A26" s="4" t="s">
        <v>48</v>
      </c>
      <c r="B26" s="4" t="s">
        <v>49</v>
      </c>
      <c r="C26" s="4" t="s">
        <v>49</v>
      </c>
    </row>
    <row r="27" spans="1:3">
      <c r="A27" s="4" t="s">
        <v>50</v>
      </c>
      <c r="B27" s="5" t="n">
        <v>10398</v>
      </c>
      <c r="C27" s="5" t="n">
        <v>11615</v>
      </c>
    </row>
    <row r="28" spans="1:3">
      <c r="A28" s="4" t="s">
        <v>51</v>
      </c>
      <c r="B28" s="5" t="n">
        <v>0</v>
      </c>
      <c r="C28" s="5" t="n">
        <v>0</v>
      </c>
    </row>
    <row r="29" spans="1:3">
      <c r="A29" s="3" t="s">
        <v>52</v>
      </c>
    </row>
    <row r="30" spans="1:3">
      <c r="A30" s="4" t="s">
        <v>53</v>
      </c>
      <c r="B30" s="5" t="n">
        <v>81</v>
      </c>
      <c r="C30" s="5" t="n">
        <v>81</v>
      </c>
    </row>
    <row r="31" spans="1:3">
      <c r="A31" s="4" t="s">
        <v>54</v>
      </c>
      <c r="B31" s="5" t="n">
        <v>37012</v>
      </c>
      <c r="C31" s="5" t="n">
        <v>32157</v>
      </c>
    </row>
    <row r="32" spans="1:3">
      <c r="A32" s="4" t="s">
        <v>55</v>
      </c>
      <c r="B32" s="5" t="n">
        <v>1535484</v>
      </c>
      <c r="C32" s="5" t="n">
        <v>1484391</v>
      </c>
    </row>
    <row r="33" spans="1:3">
      <c r="A33" s="4" t="s">
        <v>56</v>
      </c>
      <c r="B33" s="5" t="n">
        <v>-43084</v>
      </c>
      <c r="C33" s="5" t="n">
        <v>-45406</v>
      </c>
    </row>
    <row r="34" spans="1:3">
      <c r="A34" s="4" t="s">
        <v>57</v>
      </c>
      <c r="B34" s="5" t="n">
        <v>1529493</v>
      </c>
      <c r="C34" s="5" t="n">
        <v>1471223</v>
      </c>
    </row>
    <row r="35" spans="1:3">
      <c r="A35" s="4" t="s">
        <v>58</v>
      </c>
      <c r="B35" s="5" t="n">
        <v>96841</v>
      </c>
      <c r="C35" s="5" t="n">
        <v>97502</v>
      </c>
    </row>
    <row r="36" spans="1:3">
      <c r="A36" s="4" t="s">
        <v>59</v>
      </c>
      <c r="B36" s="5" t="n">
        <v>1626334</v>
      </c>
      <c r="C36" s="5" t="n">
        <v>1568725</v>
      </c>
    </row>
    <row r="37" spans="1:3">
      <c r="A37" s="4" t="s">
        <v>60</v>
      </c>
      <c r="B37" s="7" t="n">
        <v>3460678</v>
      </c>
      <c r="C37" s="7" t="n">
        <v>3373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97</v>
      </c>
    </row>
    <row r="4" spans="1:2">
      <c r="A4" s="4" t="s">
        <v>108</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1</v>
      </c>
    </row>
    <row r="4" spans="1:2">
      <c r="A4" s="4" t="s">
        <v>206</v>
      </c>
      <c r="B4" s="4" t="s">
        <v>207</v>
      </c>
    </row>
    <row r="5" spans="1:2">
      <c r="A5" s="4" t="s">
        <v>108</v>
      </c>
      <c r="B5" s="4" t="s">
        <v>208</v>
      </c>
    </row>
    <row r="6" spans="1:2">
      <c r="A6" s="3" t="s">
        <v>209</v>
      </c>
    </row>
    <row r="7" spans="1:2">
      <c r="A7" s="4" t="s">
        <v>199</v>
      </c>
      <c r="B7" s="4" t="s">
        <v>210</v>
      </c>
    </row>
    <row r="8" spans="1:2">
      <c r="A8" s="4" t="s">
        <v>211</v>
      </c>
    </row>
    <row r="9" spans="1:2">
      <c r="A9" s="3" t="s">
        <v>209</v>
      </c>
    </row>
    <row r="10" spans="1:2">
      <c r="A10" s="4" t="s">
        <v>108</v>
      </c>
      <c r="B10" s="4" t="s">
        <v>212</v>
      </c>
    </row>
    <row r="11" spans="1:2">
      <c r="A11" s="4" t="s">
        <v>213</v>
      </c>
    </row>
    <row r="12" spans="1:2">
      <c r="A12" s="3" t="s">
        <v>209</v>
      </c>
    </row>
    <row r="13" spans="1:2">
      <c r="A13" s="4" t="s">
        <v>108</v>
      </c>
      <c r="B13"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74</v>
      </c>
    </row>
    <row r="4" spans="1:2">
      <c r="A4" s="4" t="s">
        <v>32</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row r="5" spans="1:2">
      <c r="A5" s="4" t="s">
        <v>227</v>
      </c>
    </row>
    <row r="6" spans="1:2">
      <c r="A6" s="3" t="s">
        <v>224</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80</v>
      </c>
    </row>
    <row r="4" spans="1:2">
      <c r="A4" s="4" t="s">
        <v>17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22730</v>
      </c>
      <c r="C3" s="7" t="n">
        <v>23440</v>
      </c>
    </row>
    <row r="4" spans="1:3">
      <c r="A4" s="3" t="s">
        <v>63</v>
      </c>
    </row>
    <row r="5" spans="1:3">
      <c r="A5" s="4" t="s">
        <v>64</v>
      </c>
      <c r="B5" s="8" t="n">
        <v>0.001</v>
      </c>
      <c r="C5" s="8" t="n">
        <v>0.001</v>
      </c>
    </row>
    <row r="6" spans="1:3">
      <c r="A6" s="4" t="s">
        <v>65</v>
      </c>
      <c r="B6" s="5" t="n">
        <v>11000000</v>
      </c>
      <c r="C6" s="5" t="n">
        <v>11000000</v>
      </c>
    </row>
    <row r="7" spans="1:3">
      <c r="A7" s="4" t="s">
        <v>66</v>
      </c>
      <c r="B7" s="5" t="n">
        <v>0</v>
      </c>
      <c r="C7" s="5" t="n">
        <v>0</v>
      </c>
    </row>
    <row r="8" spans="1:3">
      <c r="A8" s="3" t="s">
        <v>52</v>
      </c>
    </row>
    <row r="9" spans="1:3">
      <c r="A9" s="4" t="s">
        <v>67</v>
      </c>
      <c r="B9" s="8" t="n">
        <v>0.001</v>
      </c>
      <c r="C9" s="8" t="n">
        <v>0.001</v>
      </c>
    </row>
    <row r="10" spans="1:3">
      <c r="A10" s="4" t="s">
        <v>68</v>
      </c>
      <c r="B10" s="5" t="n">
        <v>175000000</v>
      </c>
      <c r="C10" s="5" t="n">
        <v>175000000</v>
      </c>
    </row>
    <row r="11" spans="1:3">
      <c r="A11" s="4" t="s">
        <v>69</v>
      </c>
      <c r="B11" s="5" t="n">
        <v>81262000</v>
      </c>
      <c r="C11" s="5" t="n">
        <v>812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92</v>
      </c>
    </row>
    <row r="4" spans="1:2">
      <c r="A4" s="4" t="s">
        <v>191</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4" t="s">
        <v>211</v>
      </c>
    </row>
    <row r="4" spans="1:2">
      <c r="A4" s="3" t="s">
        <v>209</v>
      </c>
    </row>
    <row r="5" spans="1:2">
      <c r="A5" s="4" t="s">
        <v>248</v>
      </c>
      <c r="B5" s="4" t="s">
        <v>249</v>
      </c>
    </row>
    <row r="6" spans="1:2">
      <c r="A6" s="4" t="s">
        <v>213</v>
      </c>
    </row>
    <row r="7" spans="1:2">
      <c r="A7" s="3" t="s">
        <v>209</v>
      </c>
    </row>
    <row r="8" spans="1:2">
      <c r="A8" s="4" t="s">
        <v>248</v>
      </c>
      <c r="B8"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251</v>
      </c>
      <c r="B1" s="2" t="s">
        <v>1</v>
      </c>
    </row>
    <row r="2" spans="1:3">
      <c r="B2" s="2" t="s">
        <v>252</v>
      </c>
      <c r="C2" s="2" t="s">
        <v>253</v>
      </c>
    </row>
    <row r="3" spans="1:3">
      <c r="A3" s="3" t="s">
        <v>254</v>
      </c>
    </row>
    <row r="4" spans="1:3">
      <c r="A4" s="4" t="s">
        <v>255</v>
      </c>
      <c r="B4" s="5" t="n">
        <v>4</v>
      </c>
    </row>
    <row r="5" spans="1:3">
      <c r="A5" s="4" t="s">
        <v>256</v>
      </c>
      <c r="B5" s="5" t="n">
        <v>2</v>
      </c>
    </row>
    <row r="6" spans="1:3">
      <c r="A6" s="4" t="s">
        <v>257</v>
      </c>
      <c r="B6" s="5" t="n">
        <v>810</v>
      </c>
    </row>
    <row r="7" spans="1:3">
      <c r="A7" s="4" t="s">
        <v>258</v>
      </c>
      <c r="B7" s="5" t="n">
        <v>43</v>
      </c>
    </row>
    <row r="8" spans="1:3">
      <c r="A8" s="4" t="s">
        <v>259</v>
      </c>
      <c r="B8" s="5" t="n">
        <v>5</v>
      </c>
    </row>
    <row r="9" spans="1:3">
      <c r="A9" s="4" t="s">
        <v>260</v>
      </c>
      <c r="B9" s="5" t="n">
        <v>50</v>
      </c>
    </row>
    <row r="10" spans="1:3">
      <c r="A10" s="4" t="s">
        <v>261</v>
      </c>
      <c r="B10" s="5" t="n">
        <v>61</v>
      </c>
    </row>
    <row r="11" spans="1:3">
      <c r="A11" s="4" t="s">
        <v>262</v>
      </c>
    </row>
    <row r="12" spans="1:3">
      <c r="A12" s="3" t="s">
        <v>254</v>
      </c>
    </row>
    <row r="13" spans="1:3">
      <c r="A13" s="4" t="s">
        <v>257</v>
      </c>
      <c r="C13" s="5" t="n">
        <v>56</v>
      </c>
    </row>
    <row r="14" spans="1:3">
      <c r="A14" s="4" t="s">
        <v>258</v>
      </c>
      <c r="C14" s="5" t="n">
        <v>18</v>
      </c>
    </row>
    <row r="15" spans="1:3">
      <c r="A15" s="4" t="s">
        <v>263</v>
      </c>
      <c r="C15" s="4" t="s">
        <v>264</v>
      </c>
    </row>
    <row r="16" spans="1:3">
      <c r="A16" s="4" t="s">
        <v>265</v>
      </c>
    </row>
    <row r="17" spans="1:3">
      <c r="A17" s="3" t="s">
        <v>254</v>
      </c>
    </row>
    <row r="18" spans="1:3">
      <c r="A18" s="4" t="s">
        <v>266</v>
      </c>
      <c r="B18" s="5" t="n">
        <v>130</v>
      </c>
    </row>
    <row r="19" spans="1:3">
      <c r="A19" s="4" t="s">
        <v>267</v>
      </c>
      <c r="B19" s="5" t="n">
        <v>33</v>
      </c>
    </row>
    <row r="20" spans="1:3">
      <c r="A20" s="4" t="s">
        <v>268</v>
      </c>
      <c r="B20"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7" t="n">
        <v>2294479</v>
      </c>
    </row>
    <row r="5" spans="1:2">
      <c r="A5" s="4" t="s">
        <v>273</v>
      </c>
      <c r="B5" s="5" t="n">
        <v>-130057</v>
      </c>
    </row>
    <row r="6" spans="1:2">
      <c r="A6" s="4" t="s">
        <v>274</v>
      </c>
      <c r="B6" s="5" t="n">
        <v>2164422</v>
      </c>
    </row>
    <row r="7" spans="1:2">
      <c r="A7" s="4" t="s">
        <v>275</v>
      </c>
      <c r="B7" s="5" t="n">
        <v>75884</v>
      </c>
    </row>
    <row r="8" spans="1:2">
      <c r="A8" s="4" t="s">
        <v>276</v>
      </c>
      <c r="B8" s="5" t="n">
        <v>1738</v>
      </c>
    </row>
    <row r="9" spans="1:2">
      <c r="A9" s="4" t="s">
        <v>35</v>
      </c>
      <c r="B9" s="5" t="n">
        <v>-13855</v>
      </c>
    </row>
    <row r="10" spans="1:2">
      <c r="A10" s="4" t="s">
        <v>277</v>
      </c>
      <c r="B10" s="5" t="n">
        <v>2358246</v>
      </c>
    </row>
    <row r="11" spans="1:2">
      <c r="A11" s="4" t="s">
        <v>278</v>
      </c>
      <c r="B11" s="5" t="n">
        <v>-130057</v>
      </c>
    </row>
    <row r="12" spans="1:2">
      <c r="A12" s="4" t="s">
        <v>279</v>
      </c>
      <c r="B12" s="5" t="n">
        <v>2228189</v>
      </c>
    </row>
    <row r="13" spans="1:2">
      <c r="A13" s="4" t="s">
        <v>227</v>
      </c>
    </row>
    <row r="14" spans="1:2">
      <c r="A14" s="3" t="s">
        <v>271</v>
      </c>
    </row>
    <row r="15" spans="1:2">
      <c r="A15" s="4" t="s">
        <v>272</v>
      </c>
      <c r="B15" s="5" t="n">
        <v>2047894</v>
      </c>
    </row>
    <row r="16" spans="1:2">
      <c r="A16" s="4" t="s">
        <v>273</v>
      </c>
      <c r="B16" s="5" t="n">
        <v>0</v>
      </c>
    </row>
    <row r="17" spans="1:2">
      <c r="A17" s="4" t="s">
        <v>274</v>
      </c>
      <c r="B17" s="5" t="n">
        <v>2047894</v>
      </c>
    </row>
    <row r="18" spans="1:2">
      <c r="A18" s="4" t="s">
        <v>275</v>
      </c>
      <c r="B18" s="5" t="n">
        <v>75884</v>
      </c>
    </row>
    <row r="19" spans="1:2">
      <c r="A19" s="4" t="s">
        <v>276</v>
      </c>
      <c r="B19" s="5" t="n">
        <v>1733</v>
      </c>
    </row>
    <row r="20" spans="1:2">
      <c r="A20" s="4" t="s">
        <v>35</v>
      </c>
      <c r="B20" s="5" t="n">
        <v>-13855</v>
      </c>
    </row>
    <row r="21" spans="1:2">
      <c r="A21" s="4" t="s">
        <v>277</v>
      </c>
      <c r="B21" s="5" t="n">
        <v>2111656</v>
      </c>
    </row>
    <row r="22" spans="1:2">
      <c r="A22" s="4" t="s">
        <v>278</v>
      </c>
      <c r="B22" s="5" t="n">
        <v>0</v>
      </c>
    </row>
    <row r="23" spans="1:2">
      <c r="A23" s="4" t="s">
        <v>279</v>
      </c>
      <c r="B23" s="5" t="n">
        <v>2111656</v>
      </c>
    </row>
    <row r="24" spans="1:2">
      <c r="A24" s="4" t="s">
        <v>280</v>
      </c>
    </row>
    <row r="25" spans="1:2">
      <c r="A25" s="3" t="s">
        <v>271</v>
      </c>
    </row>
    <row r="26" spans="1:2">
      <c r="A26" s="4" t="s">
        <v>272</v>
      </c>
      <c r="B26" s="5" t="n">
        <v>101283</v>
      </c>
    </row>
    <row r="27" spans="1:2">
      <c r="A27" s="4" t="s">
        <v>273</v>
      </c>
      <c r="B27" s="5" t="n">
        <v>0</v>
      </c>
    </row>
    <row r="28" spans="1:2">
      <c r="A28" s="4" t="s">
        <v>274</v>
      </c>
      <c r="B28" s="5" t="n">
        <v>101283</v>
      </c>
    </row>
    <row r="29" spans="1:2">
      <c r="A29" s="4" t="s">
        <v>275</v>
      </c>
      <c r="B29" s="5" t="n">
        <v>0</v>
      </c>
    </row>
    <row r="30" spans="1:2">
      <c r="A30" s="4" t="s">
        <v>276</v>
      </c>
      <c r="B30" s="5" t="n">
        <v>5</v>
      </c>
    </row>
    <row r="31" spans="1:2">
      <c r="A31" s="4" t="s">
        <v>35</v>
      </c>
      <c r="B31" s="5" t="n">
        <v>0</v>
      </c>
    </row>
    <row r="32" spans="1:2">
      <c r="A32" s="4" t="s">
        <v>277</v>
      </c>
      <c r="B32" s="5" t="n">
        <v>101288</v>
      </c>
    </row>
    <row r="33" spans="1:2">
      <c r="A33" s="4" t="s">
        <v>278</v>
      </c>
      <c r="B33" s="5" t="n">
        <v>0</v>
      </c>
    </row>
    <row r="34" spans="1:2">
      <c r="A34" s="4" t="s">
        <v>279</v>
      </c>
      <c r="B34" s="5" t="n">
        <v>101288</v>
      </c>
    </row>
    <row r="35" spans="1:2">
      <c r="A35" s="4" t="s">
        <v>281</v>
      </c>
    </row>
    <row r="36" spans="1:2">
      <c r="A36" s="3" t="s">
        <v>271</v>
      </c>
    </row>
    <row r="37" spans="1:2">
      <c r="A37" s="4" t="s">
        <v>272</v>
      </c>
      <c r="B37" s="5" t="n">
        <v>145302</v>
      </c>
    </row>
    <row r="38" spans="1:2">
      <c r="A38" s="4" t="s">
        <v>273</v>
      </c>
      <c r="B38" s="5" t="n">
        <v>-130057</v>
      </c>
    </row>
    <row r="39" spans="1:2">
      <c r="A39" s="4" t="s">
        <v>274</v>
      </c>
      <c r="B39" s="5" t="n">
        <v>15245</v>
      </c>
    </row>
    <row r="40" spans="1:2">
      <c r="A40" s="4" t="s">
        <v>275</v>
      </c>
      <c r="B40" s="5" t="n">
        <v>0</v>
      </c>
    </row>
    <row r="41" spans="1:2">
      <c r="A41" s="4" t="s">
        <v>276</v>
      </c>
      <c r="B41" s="5" t="n">
        <v>0</v>
      </c>
    </row>
    <row r="42" spans="1:2">
      <c r="A42" s="4" t="s">
        <v>35</v>
      </c>
      <c r="B42" s="5" t="n">
        <v>0</v>
      </c>
    </row>
    <row r="43" spans="1:2">
      <c r="A43" s="4" t="s">
        <v>277</v>
      </c>
      <c r="B43" s="5" t="n">
        <v>145302</v>
      </c>
    </row>
    <row r="44" spans="1:2">
      <c r="A44" s="4" t="s">
        <v>278</v>
      </c>
      <c r="B44" s="5" t="n">
        <v>-130057</v>
      </c>
    </row>
    <row r="45" spans="1:2">
      <c r="A45" s="4" t="s">
        <v>279</v>
      </c>
      <c r="B45" s="7" t="n">
        <v>15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303674</v>
      </c>
      <c r="C3" s="7" t="n">
        <v>295549</v>
      </c>
    </row>
    <row r="4" spans="1:3">
      <c r="A4" s="4" t="s">
        <v>285</v>
      </c>
      <c r="B4" s="5" t="n">
        <v>-96103</v>
      </c>
      <c r="C4" s="5" t="n">
        <v>-87012</v>
      </c>
    </row>
    <row r="5" spans="1:3">
      <c r="A5" s="4" t="s">
        <v>103</v>
      </c>
      <c r="B5" s="5" t="n">
        <v>207571</v>
      </c>
      <c r="C5" s="5" t="n">
        <v>208537</v>
      </c>
    </row>
    <row r="6" spans="1:3">
      <c r="A6" s="4" t="s">
        <v>286</v>
      </c>
    </row>
    <row r="7" spans="1:3">
      <c r="A7" s="3" t="s">
        <v>283</v>
      </c>
    </row>
    <row r="8" spans="1:3">
      <c r="A8" s="4" t="s">
        <v>284</v>
      </c>
      <c r="B8" s="5" t="n">
        <v>30314</v>
      </c>
      <c r="C8" s="5" t="n">
        <v>30144</v>
      </c>
    </row>
    <row r="9" spans="1:3">
      <c r="A9" s="4" t="s">
        <v>285</v>
      </c>
      <c r="B9" s="5" t="n">
        <v>-8974</v>
      </c>
      <c r="C9" s="5" t="n">
        <v>-7713</v>
      </c>
    </row>
    <row r="10" spans="1:3">
      <c r="A10" s="4" t="s">
        <v>103</v>
      </c>
      <c r="B10" s="5" t="n">
        <v>21340</v>
      </c>
      <c r="C10" s="5" t="n">
        <v>22431</v>
      </c>
    </row>
    <row r="11" spans="1:3">
      <c r="A11" s="4" t="s">
        <v>287</v>
      </c>
    </row>
    <row r="12" spans="1:3">
      <c r="A12" s="3" t="s">
        <v>283</v>
      </c>
    </row>
    <row r="13" spans="1:3">
      <c r="A13" s="4" t="s">
        <v>284</v>
      </c>
      <c r="B13" s="5" t="n">
        <v>228148</v>
      </c>
      <c r="C13" s="5" t="n">
        <v>218847</v>
      </c>
    </row>
    <row r="14" spans="1:3">
      <c r="A14" s="4" t="s">
        <v>285</v>
      </c>
      <c r="B14" s="5" t="n">
        <v>-71469</v>
      </c>
      <c r="C14" s="5" t="n">
        <v>-62331</v>
      </c>
    </row>
    <row r="15" spans="1:3">
      <c r="A15" s="4" t="s">
        <v>103</v>
      </c>
      <c r="B15" s="5" t="n">
        <v>156679</v>
      </c>
      <c r="C15" s="5" t="n">
        <v>156516</v>
      </c>
    </row>
    <row r="16" spans="1:3">
      <c r="A16" s="4" t="s">
        <v>288</v>
      </c>
    </row>
    <row r="17" spans="1:3">
      <c r="A17" s="3" t="s">
        <v>283</v>
      </c>
    </row>
    <row r="18" spans="1:3">
      <c r="A18" s="4" t="s">
        <v>284</v>
      </c>
      <c r="B18" s="5" t="n">
        <v>25592</v>
      </c>
      <c r="C18" s="5" t="n">
        <v>23990</v>
      </c>
    </row>
    <row r="19" spans="1:3">
      <c r="A19" s="4" t="s">
        <v>285</v>
      </c>
      <c r="B19" s="5" t="n">
        <v>-8776</v>
      </c>
      <c r="C19" s="5" t="n">
        <v>-7580</v>
      </c>
    </row>
    <row r="20" spans="1:3">
      <c r="A20" s="4" t="s">
        <v>103</v>
      </c>
      <c r="B20" s="5" t="n">
        <v>16816</v>
      </c>
      <c r="C20" s="5" t="n">
        <v>16410</v>
      </c>
    </row>
    <row r="21" spans="1:3">
      <c r="A21" s="4" t="s">
        <v>289</v>
      </c>
    </row>
    <row r="22" spans="1:3">
      <c r="A22" s="3" t="s">
        <v>283</v>
      </c>
    </row>
    <row r="23" spans="1:3">
      <c r="A23" s="4" t="s">
        <v>284</v>
      </c>
      <c r="B23" s="5" t="n">
        <v>6503</v>
      </c>
      <c r="C23" s="5" t="n">
        <v>9451</v>
      </c>
    </row>
    <row r="24" spans="1:3">
      <c r="A24" s="4" t="s">
        <v>285</v>
      </c>
      <c r="B24" s="5" t="n">
        <v>-3008</v>
      </c>
      <c r="C24" s="5" t="n">
        <v>-5855</v>
      </c>
    </row>
    <row r="25" spans="1:3">
      <c r="A25" s="4" t="s">
        <v>103</v>
      </c>
      <c r="B25" s="5" t="n">
        <v>3495</v>
      </c>
      <c r="C25" s="5" t="n">
        <v>3596</v>
      </c>
    </row>
    <row r="26" spans="1:3">
      <c r="A26" s="4" t="s">
        <v>290</v>
      </c>
    </row>
    <row r="27" spans="1:3">
      <c r="A27" s="3" t="s">
        <v>283</v>
      </c>
    </row>
    <row r="28" spans="1:3">
      <c r="A28" s="4" t="s">
        <v>284</v>
      </c>
      <c r="B28" s="5" t="n">
        <v>1377</v>
      </c>
      <c r="C28" s="5" t="n">
        <v>1377</v>
      </c>
    </row>
    <row r="29" spans="1:3">
      <c r="A29" s="4" t="s">
        <v>285</v>
      </c>
      <c r="B29" s="5" t="n">
        <v>-845</v>
      </c>
      <c r="C29" s="5" t="n">
        <v>-795</v>
      </c>
    </row>
    <row r="30" spans="1:3">
      <c r="A30" s="4" t="s">
        <v>103</v>
      </c>
      <c r="B30" s="5" t="n">
        <v>532</v>
      </c>
      <c r="C30" s="5" t="n">
        <v>582</v>
      </c>
    </row>
    <row r="31" spans="1:3">
      <c r="A31" s="4" t="s">
        <v>291</v>
      </c>
    </row>
    <row r="32" spans="1:3">
      <c r="A32" s="3" t="s">
        <v>283</v>
      </c>
    </row>
    <row r="33" spans="1:3">
      <c r="A33" s="4" t="s">
        <v>284</v>
      </c>
      <c r="B33" s="5" t="n">
        <v>10</v>
      </c>
      <c r="C33" s="5" t="n">
        <v>10</v>
      </c>
    </row>
    <row r="34" spans="1:3">
      <c r="A34" s="4" t="s">
        <v>285</v>
      </c>
      <c r="B34" s="5" t="n">
        <v>-1</v>
      </c>
      <c r="C34" s="5" t="n">
        <v>-1</v>
      </c>
    </row>
    <row r="35" spans="1:3">
      <c r="A35" s="4" t="s">
        <v>103</v>
      </c>
      <c r="B35" s="5" t="n">
        <v>9</v>
      </c>
      <c r="C35" s="5" t="n">
        <v>9</v>
      </c>
    </row>
    <row r="36" spans="1:3">
      <c r="A36" s="4" t="s">
        <v>292</v>
      </c>
    </row>
    <row r="37" spans="1:3">
      <c r="A37" s="3" t="s">
        <v>283</v>
      </c>
    </row>
    <row r="38" spans="1:3">
      <c r="A38" s="4" t="s">
        <v>284</v>
      </c>
      <c r="B38" s="5" t="n">
        <v>11730</v>
      </c>
      <c r="C38" s="5" t="n">
        <v>11730</v>
      </c>
    </row>
    <row r="39" spans="1:3">
      <c r="A39" s="4" t="s">
        <v>285</v>
      </c>
      <c r="B39" s="5" t="n">
        <v>-3030</v>
      </c>
      <c r="C39" s="5" t="n">
        <v>-2737</v>
      </c>
    </row>
    <row r="40" spans="1:3">
      <c r="A40" s="4" t="s">
        <v>103</v>
      </c>
      <c r="B40" s="7" t="n">
        <v>8700</v>
      </c>
      <c r="C40" s="7" t="n">
        <v>89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1</v>
      </c>
      <c r="D2" s="2" t="s">
        <v>23</v>
      </c>
    </row>
    <row r="3" spans="1:4">
      <c r="A3" s="3" t="s">
        <v>174</v>
      </c>
    </row>
    <row r="4" spans="1:4">
      <c r="A4" s="4" t="s">
        <v>294</v>
      </c>
      <c r="B4" s="7" t="n">
        <v>11425</v>
      </c>
      <c r="C4" s="7" t="n">
        <v>6228</v>
      </c>
    </row>
    <row r="5" spans="1:4">
      <c r="A5" s="3" t="s">
        <v>295</v>
      </c>
    </row>
    <row r="6" spans="1:4">
      <c r="A6" s="4" t="s">
        <v>296</v>
      </c>
      <c r="B6" s="5" t="n">
        <v>33413</v>
      </c>
    </row>
    <row r="7" spans="1:4">
      <c r="A7" s="5" t="n">
        <v>2018</v>
      </c>
      <c r="B7" s="5" t="n">
        <v>41576</v>
      </c>
    </row>
    <row r="8" spans="1:4">
      <c r="A8" s="5" t="n">
        <v>2019</v>
      </c>
      <c r="B8" s="5" t="n">
        <v>38461</v>
      </c>
    </row>
    <row r="9" spans="1:4">
      <c r="A9" s="5" t="n">
        <v>2020</v>
      </c>
      <c r="B9" s="5" t="n">
        <v>33532</v>
      </c>
    </row>
    <row r="10" spans="1:4">
      <c r="A10" s="5" t="n">
        <v>2021</v>
      </c>
      <c r="B10" s="5" t="n">
        <v>23264</v>
      </c>
    </row>
    <row r="11" spans="1:4">
      <c r="A11" s="4" t="s">
        <v>297</v>
      </c>
      <c r="B11" s="5" t="n">
        <v>37325</v>
      </c>
    </row>
    <row r="12" spans="1:4">
      <c r="A12" s="4" t="s">
        <v>103</v>
      </c>
      <c r="B12" s="5" t="n">
        <v>207571</v>
      </c>
      <c r="D12" s="7" t="n">
        <v>208537</v>
      </c>
    </row>
    <row r="13" spans="1:4">
      <c r="A13" s="3" t="s">
        <v>298</v>
      </c>
    </row>
    <row r="14" spans="1:4">
      <c r="A14" s="4" t="s">
        <v>286</v>
      </c>
      <c r="B14" s="5" t="n">
        <v>4059</v>
      </c>
    </row>
    <row r="15" spans="1:4">
      <c r="A15" s="4" t="s">
        <v>299</v>
      </c>
      <c r="B15" s="7" t="n">
        <v>211630</v>
      </c>
      <c r="D15" s="7" t="n">
        <v>2125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32"/>
    <col customWidth="1" max="3" min="3" width="32"/>
  </cols>
  <sheetData>
    <row r="1" spans="1:3">
      <c r="A1" s="1" t="s">
        <v>300</v>
      </c>
      <c r="B1" s="2" t="s">
        <v>1</v>
      </c>
    </row>
    <row r="2" spans="1:3">
      <c r="B2" s="2" t="s">
        <v>301</v>
      </c>
      <c r="C2" s="2" t="s">
        <v>302</v>
      </c>
    </row>
    <row r="3" spans="1:3">
      <c r="A3" s="4" t="s">
        <v>303</v>
      </c>
    </row>
    <row r="4" spans="1:3">
      <c r="A4" s="3" t="s">
        <v>304</v>
      </c>
    </row>
    <row r="5" spans="1:3">
      <c r="A5" s="4" t="s">
        <v>305</v>
      </c>
      <c r="B5" s="5" t="n">
        <v>0</v>
      </c>
      <c r="C5" s="5" t="n">
        <v>0</v>
      </c>
    </row>
    <row r="6" spans="1:3">
      <c r="A6" s="4" t="s">
        <v>227</v>
      </c>
    </row>
    <row r="7" spans="1:3">
      <c r="A7" s="3" t="s">
        <v>304</v>
      </c>
    </row>
    <row r="8" spans="1:3">
      <c r="A8" s="4" t="s">
        <v>176</v>
      </c>
      <c r="B8" s="5" t="n">
        <v>15</v>
      </c>
      <c r="C8" s="5" t="n">
        <v>24</v>
      </c>
    </row>
    <row r="9" spans="1:3">
      <c r="A9" s="4" t="s">
        <v>306</v>
      </c>
      <c r="B9" s="5" t="n">
        <v>0</v>
      </c>
      <c r="C9" s="5" t="n">
        <v>-1</v>
      </c>
    </row>
    <row r="10" spans="1:3">
      <c r="A10" s="4" t="s">
        <v>307</v>
      </c>
      <c r="B10" s="5" t="n">
        <v>0</v>
      </c>
      <c r="C10" s="5" t="n">
        <v>-2</v>
      </c>
    </row>
    <row r="11" spans="1:3">
      <c r="A11" s="4" t="s">
        <v>308</v>
      </c>
      <c r="B11" s="5" t="n">
        <v>15</v>
      </c>
      <c r="C11" s="5" t="n">
        <v>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09</v>
      </c>
      <c r="B1" s="2" t="s">
        <v>1</v>
      </c>
    </row>
    <row r="2" spans="1:4">
      <c r="B2" s="2" t="s">
        <v>2</v>
      </c>
      <c r="C2" s="2" t="s">
        <v>71</v>
      </c>
      <c r="D2" s="2" t="s">
        <v>23</v>
      </c>
    </row>
    <row r="3" spans="1:4">
      <c r="A3" s="3" t="s">
        <v>310</v>
      </c>
    </row>
    <row r="4" spans="1:4">
      <c r="A4" s="4" t="s">
        <v>311</v>
      </c>
      <c r="B4" s="7" t="n">
        <v>81721</v>
      </c>
      <c r="C4" s="7" t="n">
        <v>160385</v>
      </c>
    </row>
    <row r="5" spans="1:4">
      <c r="A5" s="4" t="s">
        <v>312</v>
      </c>
      <c r="B5" s="5" t="n">
        <v>8600</v>
      </c>
      <c r="D5" s="7" t="n">
        <v>9200</v>
      </c>
    </row>
    <row r="6" spans="1:4">
      <c r="A6" s="3" t="s">
        <v>313</v>
      </c>
    </row>
    <row r="7" spans="1:4">
      <c r="A7" s="4" t="s">
        <v>32</v>
      </c>
      <c r="B7" s="5" t="n">
        <v>2228189</v>
      </c>
      <c r="D7" s="7" t="n">
        <v>2164422</v>
      </c>
    </row>
    <row r="8" spans="1:4">
      <c r="A8" s="4" t="s">
        <v>227</v>
      </c>
    </row>
    <row r="9" spans="1:4">
      <c r="A9" s="3" t="s">
        <v>310</v>
      </c>
    </row>
    <row r="10" spans="1:4">
      <c r="A10" s="4" t="s">
        <v>311</v>
      </c>
      <c r="B10" s="5" t="n">
        <v>81721</v>
      </c>
      <c r="C10" s="5" t="n">
        <v>157325</v>
      </c>
    </row>
    <row r="11" spans="1:4">
      <c r="A11" s="4" t="s">
        <v>314</v>
      </c>
      <c r="B11" s="5" t="n">
        <v>8374</v>
      </c>
      <c r="C11" s="5" t="n">
        <v>1361</v>
      </c>
    </row>
    <row r="12" spans="1:4">
      <c r="A12" s="4" t="s">
        <v>315</v>
      </c>
      <c r="B12" s="5" t="n">
        <v>1600</v>
      </c>
      <c r="C12" s="5" t="n">
        <v>3508</v>
      </c>
    </row>
    <row r="13" spans="1:4">
      <c r="A13" s="4" t="s">
        <v>312</v>
      </c>
      <c r="B13" s="5" t="n">
        <v>0</v>
      </c>
      <c r="C13" s="5" t="n">
        <v>3437</v>
      </c>
    </row>
    <row r="14" spans="1:4">
      <c r="A14" s="4" t="s">
        <v>316</v>
      </c>
      <c r="B14" s="5" t="n">
        <v>91695</v>
      </c>
      <c r="C14" s="5" t="n">
        <v>165631</v>
      </c>
    </row>
    <row r="15" spans="1:4">
      <c r="A15" s="3" t="s">
        <v>313</v>
      </c>
    </row>
    <row r="16" spans="1:4">
      <c r="A16" s="4" t="s">
        <v>317</v>
      </c>
      <c r="B16" s="5" t="n">
        <v>5395</v>
      </c>
      <c r="C16" s="5" t="n">
        <v>17541</v>
      </c>
    </row>
    <row r="17" spans="1:4">
      <c r="A17" s="4" t="s">
        <v>318</v>
      </c>
      <c r="B17" s="5" t="n">
        <v>10303</v>
      </c>
      <c r="C17" s="5" t="n">
        <v>18844</v>
      </c>
    </row>
    <row r="18" spans="1:4">
      <c r="A18" s="4" t="s">
        <v>32</v>
      </c>
      <c r="B18" s="5" t="n">
        <v>75884</v>
      </c>
      <c r="C18" s="5" t="n">
        <v>129246</v>
      </c>
    </row>
    <row r="19" spans="1:4">
      <c r="A19" s="4" t="s">
        <v>319</v>
      </c>
      <c r="B19" s="5" t="n">
        <v>113</v>
      </c>
      <c r="C19" s="5" t="n">
        <v>0</v>
      </c>
    </row>
    <row r="20" spans="1:4">
      <c r="A20" s="4" t="s">
        <v>320</v>
      </c>
      <c r="B20" s="7" t="n">
        <v>91695</v>
      </c>
      <c r="C20" s="5" t="n">
        <v>165631</v>
      </c>
    </row>
    <row r="21" spans="1:4">
      <c r="A21" s="4" t="s">
        <v>321</v>
      </c>
      <c r="B21" s="4" t="s">
        <v>322</v>
      </c>
    </row>
    <row r="22" spans="1:4">
      <c r="A22" s="4" t="s">
        <v>323</v>
      </c>
      <c r="B22" s="7" t="n">
        <v>75900</v>
      </c>
      <c r="C22" s="7" t="n">
        <v>129200</v>
      </c>
    </row>
    <row r="23" spans="1:4">
      <c r="A23" s="4" t="s">
        <v>324</v>
      </c>
    </row>
    <row r="24" spans="1:4">
      <c r="A24" s="3" t="s">
        <v>313</v>
      </c>
    </row>
    <row r="25" spans="1:4">
      <c r="A25" s="4" t="s">
        <v>321</v>
      </c>
      <c r="B25" s="4" t="s">
        <v>322</v>
      </c>
    </row>
    <row r="26" spans="1:4">
      <c r="A26" s="4" t="s">
        <v>325</v>
      </c>
    </row>
    <row r="27" spans="1:4">
      <c r="A27" s="3" t="s">
        <v>313</v>
      </c>
    </row>
    <row r="28" spans="1:4">
      <c r="A28" s="4" t="s">
        <v>321</v>
      </c>
      <c r="B28" s="4" t="s">
        <v>326</v>
      </c>
    </row>
    <row r="29" spans="1:4">
      <c r="A29" s="4" t="s">
        <v>327</v>
      </c>
    </row>
    <row r="30" spans="1:4">
      <c r="A30" s="3" t="s">
        <v>313</v>
      </c>
    </row>
    <row r="31" spans="1:4">
      <c r="A31" s="4" t="s">
        <v>321</v>
      </c>
      <c r="B31"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8</v>
      </c>
      <c r="B1" s="2" t="s">
        <v>2</v>
      </c>
      <c r="C1" s="2" t="s">
        <v>23</v>
      </c>
    </row>
    <row r="2" spans="1:3">
      <c r="A2" s="3" t="s">
        <v>180</v>
      </c>
    </row>
    <row r="3" spans="1:3">
      <c r="A3" s="4" t="s">
        <v>329</v>
      </c>
      <c r="B3" s="7" t="n">
        <v>24037</v>
      </c>
      <c r="C3" s="7" t="n">
        <v>21400</v>
      </c>
    </row>
    <row r="4" spans="1:3">
      <c r="A4" s="4" t="s">
        <v>330</v>
      </c>
      <c r="B4" s="5" t="n">
        <v>14403</v>
      </c>
      <c r="C4" s="5" t="n">
        <v>20823</v>
      </c>
    </row>
    <row r="5" spans="1:3">
      <c r="A5" s="4" t="s">
        <v>331</v>
      </c>
      <c r="B5" s="5" t="n">
        <v>6380</v>
      </c>
      <c r="C5" s="5" t="n">
        <v>6169</v>
      </c>
    </row>
    <row r="6" spans="1:3">
      <c r="A6" s="4" t="s">
        <v>332</v>
      </c>
      <c r="B6" s="5" t="n">
        <v>5492</v>
      </c>
      <c r="C6" s="5" t="n">
        <v>5347</v>
      </c>
    </row>
    <row r="7" spans="1:3">
      <c r="A7" s="4" t="s">
        <v>333</v>
      </c>
      <c r="B7" s="5" t="n">
        <v>5012</v>
      </c>
      <c r="C7" s="5" t="n">
        <v>4818</v>
      </c>
    </row>
    <row r="8" spans="1:3">
      <c r="A8" s="4" t="s">
        <v>334</v>
      </c>
      <c r="B8" s="5" t="n">
        <v>4407</v>
      </c>
      <c r="C8" s="5" t="n">
        <v>2966</v>
      </c>
    </row>
    <row r="9" spans="1:3">
      <c r="A9" s="4" t="s">
        <v>335</v>
      </c>
      <c r="B9" s="5" t="n">
        <v>3938</v>
      </c>
      <c r="C9" s="5" t="n">
        <v>3733</v>
      </c>
    </row>
    <row r="10" spans="1:3">
      <c r="A10" s="4" t="s">
        <v>336</v>
      </c>
      <c r="B10" s="5" t="n">
        <v>3822</v>
      </c>
      <c r="C10" s="5" t="n">
        <v>2508</v>
      </c>
    </row>
    <row r="11" spans="1:3">
      <c r="A11" s="4" t="s">
        <v>337</v>
      </c>
      <c r="B11" s="5" t="n">
        <v>2236</v>
      </c>
      <c r="C11" s="5" t="n">
        <v>3168</v>
      </c>
    </row>
    <row r="12" spans="1:3">
      <c r="A12" s="4" t="s">
        <v>338</v>
      </c>
      <c r="B12" s="5" t="n">
        <v>1355</v>
      </c>
      <c r="C12" s="5" t="n">
        <v>1409</v>
      </c>
    </row>
    <row r="13" spans="1:3">
      <c r="A13" s="4" t="s">
        <v>35</v>
      </c>
      <c r="B13" s="5" t="n">
        <v>23963</v>
      </c>
      <c r="C13" s="5" t="n">
        <v>19442</v>
      </c>
    </row>
    <row r="14" spans="1:3">
      <c r="A14" s="4" t="s">
        <v>42</v>
      </c>
      <c r="B14" s="7" t="n">
        <v>95045</v>
      </c>
      <c r="C14" s="7" t="n">
        <v>917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9</v>
      </c>
      <c r="B1" s="2" t="s">
        <v>340</v>
      </c>
      <c r="C1" s="2" t="s">
        <v>270</v>
      </c>
      <c r="D1" s="2" t="s">
        <v>341</v>
      </c>
      <c r="E1" s="2" t="s">
        <v>342</v>
      </c>
      <c r="F1" s="2" t="s">
        <v>343</v>
      </c>
      <c r="G1" s="2" t="s">
        <v>344</v>
      </c>
      <c r="H1" s="2" t="s">
        <v>345</v>
      </c>
      <c r="I1" s="2" t="s">
        <v>346</v>
      </c>
    </row>
    <row r="2" spans="1:9">
      <c r="A2" s="3" t="s">
        <v>347</v>
      </c>
    </row>
    <row r="3" spans="1:9">
      <c r="A3" s="4" t="s">
        <v>348</v>
      </c>
      <c r="C3" s="7" t="n">
        <v>1304235000</v>
      </c>
      <c r="H3" s="7" t="n">
        <v>1264333000</v>
      </c>
    </row>
    <row r="4" spans="1:9">
      <c r="A4" s="4" t="s">
        <v>349</v>
      </c>
      <c r="C4" s="4" t="s">
        <v>350</v>
      </c>
    </row>
    <row r="5" spans="1:9">
      <c r="A5" s="4" t="s">
        <v>351</v>
      </c>
      <c r="C5" s="4" t="s">
        <v>352</v>
      </c>
    </row>
    <row r="6" spans="1:9">
      <c r="A6" s="4" t="s">
        <v>353</v>
      </c>
    </row>
    <row r="7" spans="1:9">
      <c r="A7" s="3" t="s">
        <v>347</v>
      </c>
    </row>
    <row r="8" spans="1:9">
      <c r="A8" s="4" t="s">
        <v>348</v>
      </c>
      <c r="C8" s="7" t="n">
        <v>441134000</v>
      </c>
      <c r="H8" s="5" t="n">
        <v>395907000</v>
      </c>
    </row>
    <row r="9" spans="1:9">
      <c r="A9" s="4" t="s">
        <v>354</v>
      </c>
      <c r="C9" s="5" t="n">
        <v>3866000</v>
      </c>
      <c r="H9" s="5" t="n">
        <v>4093000</v>
      </c>
    </row>
    <row r="10" spans="1:9">
      <c r="A10" s="4" t="s">
        <v>355</v>
      </c>
      <c r="C10" s="5" t="n">
        <v>445000000</v>
      </c>
      <c r="H10" s="5" t="n">
        <v>400000000</v>
      </c>
    </row>
    <row r="11" spans="1:9">
      <c r="A11" s="4" t="s">
        <v>356</v>
      </c>
    </row>
    <row r="12" spans="1:9">
      <c r="A12" s="3" t="s">
        <v>347</v>
      </c>
    </row>
    <row r="13" spans="1:9">
      <c r="A13" s="4" t="s">
        <v>348</v>
      </c>
      <c r="C13" s="5" t="n">
        <v>861052000</v>
      </c>
      <c r="H13" s="5" t="n">
        <v>866395000</v>
      </c>
    </row>
    <row r="14" spans="1:9">
      <c r="A14" s="4" t="s">
        <v>354</v>
      </c>
      <c r="C14" s="5" t="n">
        <v>2448000</v>
      </c>
      <c r="H14" s="5" t="n">
        <v>2605000</v>
      </c>
    </row>
    <row r="15" spans="1:9">
      <c r="A15" s="4" t="s">
        <v>355</v>
      </c>
      <c r="C15" s="7" t="n">
        <v>863500000</v>
      </c>
      <c r="H15" s="7" t="n">
        <v>869000000</v>
      </c>
    </row>
    <row r="16" spans="1:9">
      <c r="A16" s="4" t="s">
        <v>357</v>
      </c>
    </row>
    <row r="17" spans="1:9">
      <c r="A17" s="3" t="s">
        <v>347</v>
      </c>
    </row>
    <row r="18" spans="1:9">
      <c r="A18" s="4" t="s">
        <v>358</v>
      </c>
      <c r="C18" s="4" t="s">
        <v>359</v>
      </c>
    </row>
    <row r="19" spans="1:9">
      <c r="A19" s="4" t="s">
        <v>360</v>
      </c>
    </row>
    <row r="20" spans="1:9">
      <c r="A20" s="3" t="s">
        <v>347</v>
      </c>
    </row>
    <row r="21" spans="1:9">
      <c r="A21" s="4" t="s">
        <v>358</v>
      </c>
      <c r="C21" s="4" t="s">
        <v>361</v>
      </c>
    </row>
    <row r="22" spans="1:9">
      <c r="A22" s="4" t="s">
        <v>362</v>
      </c>
    </row>
    <row r="23" spans="1:9">
      <c r="A23" s="3" t="s">
        <v>347</v>
      </c>
    </row>
    <row r="24" spans="1:9">
      <c r="A24" s="4" t="s">
        <v>363</v>
      </c>
      <c r="D24" s="7" t="n">
        <v>22000000</v>
      </c>
      <c r="E24" s="7" t="n">
        <v>16500000</v>
      </c>
      <c r="F24" s="7" t="n">
        <v>5500000</v>
      </c>
      <c r="G24" s="7" t="n">
        <v>11000000</v>
      </c>
    </row>
    <row r="25" spans="1:9">
      <c r="A25" s="4" t="s">
        <v>364</v>
      </c>
    </row>
    <row r="26" spans="1:9">
      <c r="A26" s="3" t="s">
        <v>347</v>
      </c>
    </row>
    <row r="27" spans="1:9">
      <c r="A27" s="4" t="s">
        <v>365</v>
      </c>
      <c r="C27" s="4" t="s">
        <v>361</v>
      </c>
    </row>
    <row r="28" spans="1:9">
      <c r="A28" s="4" t="s">
        <v>366</v>
      </c>
    </row>
    <row r="29" spans="1:9">
      <c r="A29" s="3" t="s">
        <v>347</v>
      </c>
    </row>
    <row r="30" spans="1:9">
      <c r="A30" s="4" t="s">
        <v>365</v>
      </c>
      <c r="C30" s="4" t="s">
        <v>367</v>
      </c>
    </row>
    <row r="31" spans="1:9">
      <c r="A31" s="4" t="s">
        <v>368</v>
      </c>
    </row>
    <row r="32" spans="1:9">
      <c r="A32" s="3" t="s">
        <v>347</v>
      </c>
    </row>
    <row r="33" spans="1:9">
      <c r="A33" s="4" t="s">
        <v>369</v>
      </c>
      <c r="B33" s="7" t="n">
        <v>3800000</v>
      </c>
    </row>
    <row r="34" spans="1:9">
      <c r="A34" s="4" t="s">
        <v>354</v>
      </c>
      <c r="B34" s="5" t="n">
        <v>3200000</v>
      </c>
    </row>
    <row r="35" spans="1:9">
      <c r="A35" s="4" t="s">
        <v>370</v>
      </c>
      <c r="B35" s="5" t="n">
        <v>600000</v>
      </c>
    </row>
    <row r="36" spans="1:9">
      <c r="A36" s="4" t="s">
        <v>371</v>
      </c>
    </row>
    <row r="37" spans="1:9">
      <c r="A37" s="3" t="s">
        <v>347</v>
      </c>
    </row>
    <row r="38" spans="1:9">
      <c r="A38" s="4" t="s">
        <v>372</v>
      </c>
      <c r="B38" s="5" t="n">
        <v>25000000</v>
      </c>
    </row>
    <row r="39" spans="1:9">
      <c r="A39" s="4" t="s">
        <v>373</v>
      </c>
    </row>
    <row r="40" spans="1:9">
      <c r="A40" s="3" t="s">
        <v>347</v>
      </c>
    </row>
    <row r="41" spans="1:9">
      <c r="A41" s="4" t="s">
        <v>374</v>
      </c>
      <c r="C41" s="11" t="n">
        <v>15.45</v>
      </c>
    </row>
    <row r="42" spans="1:9">
      <c r="A42" s="4" t="s">
        <v>375</v>
      </c>
      <c r="C42" s="5" t="n">
        <v>3</v>
      </c>
    </row>
    <row r="43" spans="1:9">
      <c r="A43" s="4" t="s">
        <v>376</v>
      </c>
      <c r="C43" s="11" t="n">
        <v>2.65</v>
      </c>
    </row>
    <row r="44" spans="1:9">
      <c r="A44" s="4" t="s">
        <v>377</v>
      </c>
      <c r="C44" s="11" t="n">
        <v>3.75</v>
      </c>
    </row>
    <row r="45" spans="1:9">
      <c r="A45" s="4" t="s">
        <v>378</v>
      </c>
    </row>
    <row r="46" spans="1:9">
      <c r="A46" s="3" t="s">
        <v>347</v>
      </c>
    </row>
    <row r="47" spans="1:9">
      <c r="A47" s="4" t="s">
        <v>372</v>
      </c>
      <c r="B47" s="5" t="n">
        <v>1700000000</v>
      </c>
    </row>
    <row r="48" spans="1:9">
      <c r="A48" s="4" t="s">
        <v>379</v>
      </c>
    </row>
    <row r="49" spans="1:9">
      <c r="A49" s="3" t="s">
        <v>347</v>
      </c>
    </row>
    <row r="50" spans="1:9">
      <c r="A50" s="4" t="s">
        <v>380</v>
      </c>
      <c r="B50" s="5" t="n">
        <v>880000000</v>
      </c>
    </row>
    <row r="51" spans="1:9">
      <c r="A51" s="4" t="s">
        <v>381</v>
      </c>
    </row>
    <row r="52" spans="1:9">
      <c r="A52" s="3" t="s">
        <v>347</v>
      </c>
    </row>
    <row r="53" spans="1:9">
      <c r="A53" s="4" t="s">
        <v>348</v>
      </c>
      <c r="I53" s="7" t="n">
        <v>375000000</v>
      </c>
    </row>
    <row r="54" spans="1:9">
      <c r="A54" s="4" t="s">
        <v>382</v>
      </c>
    </row>
    <row r="55" spans="1:9">
      <c r="A55" s="3" t="s">
        <v>347</v>
      </c>
    </row>
    <row r="56" spans="1:9">
      <c r="A56" s="4" t="s">
        <v>372</v>
      </c>
      <c r="B56" s="5" t="n">
        <v>800000000</v>
      </c>
    </row>
    <row r="57" spans="1:9">
      <c r="A57" s="4" t="s">
        <v>383</v>
      </c>
    </row>
    <row r="58" spans="1:9">
      <c r="A58" s="3" t="s">
        <v>347</v>
      </c>
    </row>
    <row r="59" spans="1:9">
      <c r="A59" s="4" t="s">
        <v>384</v>
      </c>
      <c r="B59" s="5" t="n">
        <v>1000000</v>
      </c>
    </row>
    <row r="60" spans="1:9">
      <c r="A60" s="4" t="s">
        <v>385</v>
      </c>
    </row>
    <row r="61" spans="1:9">
      <c r="A61" s="3" t="s">
        <v>347</v>
      </c>
    </row>
    <row r="62" spans="1:9">
      <c r="A62" s="4" t="s">
        <v>372</v>
      </c>
      <c r="B62" s="5" t="n">
        <v>600000000</v>
      </c>
    </row>
    <row r="63" spans="1:9">
      <c r="A63" s="4" t="s">
        <v>386</v>
      </c>
    </row>
    <row r="64" spans="1:9">
      <c r="A64" s="3" t="s">
        <v>347</v>
      </c>
    </row>
    <row r="65" spans="1:9">
      <c r="A65" s="4" t="s">
        <v>372</v>
      </c>
      <c r="B65" s="7" t="n">
        <v>8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678251</v>
      </c>
      <c r="D4" s="7" t="n">
        <v>563439</v>
      </c>
    </row>
    <row r="5" spans="1:4">
      <c r="A5" s="4" t="s">
        <v>74</v>
      </c>
      <c r="C5" s="5" t="n">
        <v>523783</v>
      </c>
      <c r="D5" s="5" t="n">
        <v>426659</v>
      </c>
    </row>
    <row r="6" spans="1:4">
      <c r="A6" s="4" t="s">
        <v>75</v>
      </c>
      <c r="C6" s="5" t="n">
        <v>154468</v>
      </c>
      <c r="D6" s="5" t="n">
        <v>136780</v>
      </c>
    </row>
    <row r="7" spans="1:4">
      <c r="A7" s="4" t="s">
        <v>76</v>
      </c>
      <c r="C7" s="5" t="n">
        <v>58401</v>
      </c>
      <c r="D7" s="5" t="n">
        <v>50128</v>
      </c>
    </row>
    <row r="8" spans="1:4">
      <c r="A8" s="4" t="s">
        <v>77</v>
      </c>
      <c r="C8" s="5" t="n">
        <v>250</v>
      </c>
      <c r="D8" s="5" t="n">
        <v>563</v>
      </c>
    </row>
    <row r="9" spans="1:4">
      <c r="A9" s="4" t="s">
        <v>78</v>
      </c>
      <c r="C9" s="5" t="n">
        <v>95817</v>
      </c>
      <c r="D9" s="5" t="n">
        <v>86089</v>
      </c>
    </row>
    <row r="10" spans="1:4">
      <c r="A10" s="4" t="s">
        <v>79</v>
      </c>
      <c r="C10" s="5" t="n">
        <v>9027</v>
      </c>
      <c r="D10" s="5" t="n">
        <v>7095</v>
      </c>
    </row>
    <row r="11" spans="1:4">
      <c r="A11" s="4" t="s">
        <v>80</v>
      </c>
      <c r="C11" s="5" t="n">
        <v>-302</v>
      </c>
      <c r="D11" s="5" t="n">
        <v>-264</v>
      </c>
    </row>
    <row r="12" spans="1:4">
      <c r="A12" s="4" t="s">
        <v>81</v>
      </c>
      <c r="C12" s="5" t="n">
        <v>87092</v>
      </c>
      <c r="D12" s="5" t="n">
        <v>79258</v>
      </c>
    </row>
    <row r="13" spans="1:4">
      <c r="A13" s="4" t="s">
        <v>82</v>
      </c>
      <c r="C13" s="5" t="n">
        <v>34639</v>
      </c>
      <c r="D13" s="5" t="n">
        <v>31536</v>
      </c>
    </row>
    <row r="14" spans="1:4">
      <c r="A14" s="4" t="s">
        <v>83</v>
      </c>
      <c r="B14" s="4" t="s">
        <v>84</v>
      </c>
      <c r="C14" s="5" t="n">
        <v>52453</v>
      </c>
      <c r="D14" s="5" t="n">
        <v>47722</v>
      </c>
    </row>
    <row r="15" spans="1:4">
      <c r="A15" s="4" t="s">
        <v>85</v>
      </c>
      <c r="C15" s="5" t="n">
        <v>1360</v>
      </c>
      <c r="D15" s="5" t="n">
        <v>1495</v>
      </c>
    </row>
    <row r="16" spans="1:4">
      <c r="A16" s="4" t="s">
        <v>86</v>
      </c>
      <c r="C16" s="7" t="n">
        <v>51093</v>
      </c>
      <c r="D16" s="7" t="n">
        <v>46227</v>
      </c>
    </row>
    <row r="17" spans="1:4">
      <c r="A17" s="4" t="s">
        <v>87</v>
      </c>
      <c r="C17" s="9" t="n">
        <v>0.63</v>
      </c>
      <c r="D17" s="9" t="n">
        <v>0.57</v>
      </c>
    </row>
    <row r="18" spans="1:4">
      <c r="A18" s="4" t="s">
        <v>88</v>
      </c>
      <c r="C18" s="9" t="n">
        <v>0.62</v>
      </c>
      <c r="D18" s="9" t="n">
        <v>0.57</v>
      </c>
    </row>
    <row r="19" spans="1:4">
      <c r="A19" s="4" t="s">
        <v>89</v>
      </c>
      <c r="C19" s="5" t="n">
        <v>81245</v>
      </c>
      <c r="D19" s="5" t="n">
        <v>80776</v>
      </c>
    </row>
    <row r="20" spans="1:4">
      <c r="A20" s="4" t="s">
        <v>90</v>
      </c>
      <c r="C20" s="5" t="n">
        <v>82179</v>
      </c>
      <c r="D20" s="5" t="n">
        <v>81523</v>
      </c>
    </row>
    <row r="21" spans="1:4"/>
    <row r="22" spans="1:4">
      <c r="A22" s="4" t="s">
        <v>84</v>
      </c>
      <c r="B22" s="4" t="s">
        <v>91</v>
      </c>
    </row>
  </sheetData>
  <mergeCells count="4">
    <mergeCell ref="A1:B2"/>
    <mergeCell ref="C1:D1"/>
    <mergeCell ref="A21:C21"/>
    <mergeCell ref="B22:C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47</v>
      </c>
    </row>
    <row r="3" spans="1:3">
      <c r="A3" s="4" t="s">
        <v>388</v>
      </c>
      <c r="B3" s="7" t="n">
        <v>1304235</v>
      </c>
      <c r="C3" s="7" t="n">
        <v>1264333</v>
      </c>
    </row>
    <row r="4" spans="1:3">
      <c r="A4" s="4" t="s">
        <v>389</v>
      </c>
      <c r="B4" s="5" t="n">
        <v>1819</v>
      </c>
      <c r="C4" s="5" t="n">
        <v>1801</v>
      </c>
    </row>
    <row r="5" spans="1:3">
      <c r="A5" s="4" t="s">
        <v>390</v>
      </c>
      <c r="B5" s="5" t="n">
        <v>82249</v>
      </c>
      <c r="C5" s="5" t="n">
        <v>83384</v>
      </c>
    </row>
    <row r="6" spans="1:3">
      <c r="A6" s="4" t="s">
        <v>391</v>
      </c>
      <c r="B6" s="5" t="n">
        <v>1386484</v>
      </c>
      <c r="C6" s="5" t="n">
        <v>1347717</v>
      </c>
    </row>
    <row r="7" spans="1:3">
      <c r="A7" s="4" t="s">
        <v>392</v>
      </c>
      <c r="B7" s="5" t="n">
        <v>-43877</v>
      </c>
      <c r="C7" s="5" t="n">
        <v>-38320</v>
      </c>
    </row>
    <row r="8" spans="1:3">
      <c r="A8" s="4" t="s">
        <v>393</v>
      </c>
      <c r="B8" s="5" t="n">
        <v>1342607</v>
      </c>
      <c r="C8" s="5" t="n">
        <v>1309397</v>
      </c>
    </row>
    <row r="9" spans="1:3">
      <c r="A9" s="4" t="s">
        <v>353</v>
      </c>
    </row>
    <row r="10" spans="1:3">
      <c r="A10" s="3" t="s">
        <v>347</v>
      </c>
    </row>
    <row r="11" spans="1:3">
      <c r="A11" s="4" t="s">
        <v>355</v>
      </c>
      <c r="B11" s="5" t="n">
        <v>445000</v>
      </c>
      <c r="C11" s="5" t="n">
        <v>400000</v>
      </c>
    </row>
    <row r="12" spans="1:3">
      <c r="A12" s="4" t="s">
        <v>394</v>
      </c>
      <c r="B12" s="5" t="n">
        <v>-3866</v>
      </c>
      <c r="C12" s="5" t="n">
        <v>-4093</v>
      </c>
    </row>
    <row r="13" spans="1:3">
      <c r="A13" s="4" t="s">
        <v>388</v>
      </c>
      <c r="B13" s="7" t="n">
        <v>441134</v>
      </c>
      <c r="C13" s="7" t="n">
        <v>395907</v>
      </c>
    </row>
    <row r="14" spans="1:3">
      <c r="A14" s="4" t="s">
        <v>395</v>
      </c>
      <c r="B14" s="4" t="s">
        <v>396</v>
      </c>
      <c r="C14" s="4" t="s">
        <v>397</v>
      </c>
    </row>
    <row r="15" spans="1:3">
      <c r="A15" s="4" t="s">
        <v>356</v>
      </c>
    </row>
    <row r="16" spans="1:3">
      <c r="A16" s="3" t="s">
        <v>347</v>
      </c>
    </row>
    <row r="17" spans="1:3">
      <c r="A17" s="4" t="s">
        <v>355</v>
      </c>
      <c r="B17" s="7" t="n">
        <v>863500</v>
      </c>
      <c r="C17" s="7" t="n">
        <v>869000</v>
      </c>
    </row>
    <row r="18" spans="1:3">
      <c r="A18" s="4" t="s">
        <v>394</v>
      </c>
      <c r="B18" s="5" t="n">
        <v>-2448</v>
      </c>
      <c r="C18" s="5" t="n">
        <v>-2605</v>
      </c>
    </row>
    <row r="19" spans="1:3">
      <c r="A19" s="4" t="s">
        <v>388</v>
      </c>
      <c r="B19" s="7" t="n">
        <v>861052</v>
      </c>
      <c r="C19" s="7" t="n">
        <v>866395</v>
      </c>
    </row>
    <row r="20" spans="1:3">
      <c r="A20" s="4" t="s">
        <v>395</v>
      </c>
      <c r="B20" s="4" t="s">
        <v>398</v>
      </c>
      <c r="C20" s="4" t="s">
        <v>397</v>
      </c>
    </row>
    <row r="21" spans="1:3">
      <c r="A21" s="4" t="s">
        <v>399</v>
      </c>
    </row>
    <row r="22" spans="1:3">
      <c r="A22" s="3" t="s">
        <v>347</v>
      </c>
    </row>
    <row r="23" spans="1:3">
      <c r="A23" s="4" t="s">
        <v>388</v>
      </c>
      <c r="B23" s="7" t="n">
        <v>230</v>
      </c>
      <c r="C23" s="7" t="n">
        <v>230</v>
      </c>
    </row>
    <row r="24" spans="1:3">
      <c r="A24" s="4" t="s">
        <v>400</v>
      </c>
      <c r="B24" s="4" t="s">
        <v>401</v>
      </c>
      <c r="C24" s="4" t="s">
        <v>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row>
    <row r="4" spans="1:2">
      <c r="A4" s="3" t="s">
        <v>347</v>
      </c>
    </row>
    <row r="5" spans="1:2">
      <c r="A5" s="4" t="s">
        <v>404</v>
      </c>
      <c r="B5" s="4" t="s">
        <v>405</v>
      </c>
    </row>
    <row r="6" spans="1:2">
      <c r="A6" s="4" t="s">
        <v>406</v>
      </c>
    </row>
    <row r="7" spans="1:2">
      <c r="A7" s="3" t="s">
        <v>347</v>
      </c>
    </row>
    <row r="8" spans="1:2">
      <c r="A8" s="4" t="s">
        <v>407</v>
      </c>
      <c r="B8" s="12" t="n">
        <v>3.5</v>
      </c>
    </row>
    <row r="9" spans="1:2">
      <c r="A9" s="4" t="s">
        <v>408</v>
      </c>
    </row>
    <row r="10" spans="1:2">
      <c r="A10" s="3" t="s">
        <v>347</v>
      </c>
    </row>
    <row r="11" spans="1:2">
      <c r="A11" s="4" t="s">
        <v>409</v>
      </c>
      <c r="B11" s="4" t="s">
        <v>410</v>
      </c>
    </row>
    <row r="12" spans="1:2">
      <c r="A12" s="4" t="s">
        <v>411</v>
      </c>
    </row>
    <row r="13" spans="1:2">
      <c r="A13" s="3" t="s">
        <v>347</v>
      </c>
    </row>
    <row r="14" spans="1:2">
      <c r="A14" s="4" t="s">
        <v>409</v>
      </c>
      <c r="B14" s="4" t="s">
        <v>359</v>
      </c>
    </row>
    <row r="15" spans="1:2">
      <c r="A15" s="4" t="s">
        <v>412</v>
      </c>
    </row>
    <row r="16" spans="1:2">
      <c r="A16" s="3" t="s">
        <v>347</v>
      </c>
    </row>
    <row r="17" spans="1:2">
      <c r="A17" s="4" t="s">
        <v>404</v>
      </c>
      <c r="B17" s="4" t="s">
        <v>413</v>
      </c>
    </row>
    <row r="18" spans="1:2">
      <c r="A18" s="4" t="s">
        <v>414</v>
      </c>
    </row>
    <row r="19" spans="1:2">
      <c r="A19" s="3" t="s">
        <v>347</v>
      </c>
    </row>
    <row r="20" spans="1:2">
      <c r="A20" s="4" t="s">
        <v>407</v>
      </c>
      <c r="B20" s="12" t="n">
        <v>3.5</v>
      </c>
    </row>
    <row r="21" spans="1:2">
      <c r="A21" s="4" t="s">
        <v>415</v>
      </c>
    </row>
    <row r="22" spans="1:2">
      <c r="A22" s="3" t="s">
        <v>347</v>
      </c>
    </row>
    <row r="23" spans="1:2">
      <c r="A23" s="4" t="s">
        <v>407</v>
      </c>
      <c r="B23" s="11" t="n">
        <v>2.75</v>
      </c>
    </row>
    <row r="24" spans="1:2">
      <c r="A24" s="4" t="s">
        <v>416</v>
      </c>
    </row>
    <row r="25" spans="1:2">
      <c r="A25" s="3" t="s">
        <v>347</v>
      </c>
    </row>
    <row r="26" spans="1:2">
      <c r="A26" s="4" t="s">
        <v>409</v>
      </c>
      <c r="B26" s="4" t="s">
        <v>417</v>
      </c>
    </row>
    <row r="27" spans="1:2">
      <c r="A27" s="4" t="s">
        <v>418</v>
      </c>
    </row>
    <row r="28" spans="1:2">
      <c r="A28" s="3" t="s">
        <v>347</v>
      </c>
    </row>
    <row r="29" spans="1:2">
      <c r="A29" s="4" t="s">
        <v>409</v>
      </c>
      <c r="B29" s="4" t="s">
        <v>419</v>
      </c>
    </row>
    <row r="30" spans="1:2">
      <c r="A30" s="4" t="s">
        <v>420</v>
      </c>
    </row>
    <row r="31" spans="1:2">
      <c r="A31" s="3" t="s">
        <v>347</v>
      </c>
    </row>
    <row r="32" spans="1:2">
      <c r="A32" s="4" t="s">
        <v>404</v>
      </c>
      <c r="B32" s="4" t="s">
        <v>421</v>
      </c>
    </row>
    <row r="33" spans="1:2">
      <c r="A33" s="4" t="s">
        <v>422</v>
      </c>
    </row>
    <row r="34" spans="1:2">
      <c r="A34" s="3" t="s">
        <v>347</v>
      </c>
    </row>
    <row r="35" spans="1:2">
      <c r="A35" s="4" t="s">
        <v>407</v>
      </c>
      <c r="B35" s="11" t="n">
        <v>2.75</v>
      </c>
    </row>
    <row r="36" spans="1:2">
      <c r="A36" s="4" t="s">
        <v>423</v>
      </c>
    </row>
    <row r="37" spans="1:2">
      <c r="A37" s="3" t="s">
        <v>347</v>
      </c>
    </row>
    <row r="38" spans="1:2">
      <c r="A38" s="4" t="s">
        <v>407</v>
      </c>
      <c r="B38" s="11" t="n">
        <v>1.75</v>
      </c>
    </row>
    <row r="39" spans="1:2">
      <c r="A39" s="4" t="s">
        <v>424</v>
      </c>
    </row>
    <row r="40" spans="1:2">
      <c r="A40" s="3" t="s">
        <v>347</v>
      </c>
    </row>
    <row r="41" spans="1:2">
      <c r="A41" s="4" t="s">
        <v>409</v>
      </c>
      <c r="B41" s="4" t="s">
        <v>367</v>
      </c>
    </row>
    <row r="42" spans="1:2">
      <c r="A42" s="4" t="s">
        <v>425</v>
      </c>
    </row>
    <row r="43" spans="1:2">
      <c r="A43" s="3" t="s">
        <v>347</v>
      </c>
    </row>
    <row r="44" spans="1:2">
      <c r="A44" s="4" t="s">
        <v>409</v>
      </c>
      <c r="B44" s="4" t="s">
        <v>361</v>
      </c>
    </row>
    <row r="45" spans="1:2">
      <c r="A45" s="4" t="s">
        <v>426</v>
      </c>
    </row>
    <row r="46" spans="1:2">
      <c r="A46" s="3" t="s">
        <v>347</v>
      </c>
    </row>
    <row r="47" spans="1:2">
      <c r="A47" s="4" t="s">
        <v>404</v>
      </c>
      <c r="B47" s="4" t="s">
        <v>427</v>
      </c>
    </row>
    <row r="48" spans="1:2">
      <c r="A48" s="4" t="s">
        <v>428</v>
      </c>
    </row>
    <row r="49" spans="1:2">
      <c r="A49" s="3" t="s">
        <v>347</v>
      </c>
    </row>
    <row r="50" spans="1:2">
      <c r="A50" s="4" t="s">
        <v>407</v>
      </c>
      <c r="B50" s="11" t="n">
        <v>1.75</v>
      </c>
    </row>
    <row r="51" spans="1:2">
      <c r="A51" s="4" t="s">
        <v>429</v>
      </c>
    </row>
    <row r="52" spans="1:2">
      <c r="A52" s="3" t="s">
        <v>347</v>
      </c>
    </row>
    <row r="53" spans="1:2">
      <c r="A53" s="4" t="s">
        <v>407</v>
      </c>
      <c r="B53" s="5" t="n">
        <v>1</v>
      </c>
    </row>
    <row r="54" spans="1:2">
      <c r="A54" s="4" t="s">
        <v>430</v>
      </c>
    </row>
    <row r="55" spans="1:2">
      <c r="A55" s="3" t="s">
        <v>347</v>
      </c>
    </row>
    <row r="56" spans="1:2">
      <c r="A56" s="4" t="s">
        <v>409</v>
      </c>
      <c r="B56" s="4" t="s">
        <v>431</v>
      </c>
    </row>
    <row r="57" spans="1:2">
      <c r="A57" s="4" t="s">
        <v>432</v>
      </c>
    </row>
    <row r="58" spans="1:2">
      <c r="A58" s="3" t="s">
        <v>347</v>
      </c>
    </row>
    <row r="59" spans="1:2">
      <c r="A59" s="4" t="s">
        <v>409</v>
      </c>
      <c r="B59" s="4" t="s">
        <v>427</v>
      </c>
    </row>
    <row r="60" spans="1:2">
      <c r="A60" s="4" t="s">
        <v>433</v>
      </c>
    </row>
    <row r="61" spans="1:2">
      <c r="A61" s="3" t="s">
        <v>347</v>
      </c>
    </row>
    <row r="62" spans="1:2">
      <c r="A62" s="4" t="s">
        <v>404</v>
      </c>
      <c r="B62" s="4" t="s">
        <v>427</v>
      </c>
    </row>
    <row r="63" spans="1:2">
      <c r="A63" s="4" t="s">
        <v>434</v>
      </c>
    </row>
    <row r="64" spans="1:2">
      <c r="A64" s="3" t="s">
        <v>347</v>
      </c>
    </row>
    <row r="65" spans="1:2">
      <c r="A65" s="4" t="s">
        <v>407</v>
      </c>
      <c r="B65" s="5" t="n">
        <v>1</v>
      </c>
    </row>
    <row r="66" spans="1:2">
      <c r="A66" s="4" t="s">
        <v>435</v>
      </c>
    </row>
    <row r="67" spans="1:2">
      <c r="A67" s="3" t="s">
        <v>347</v>
      </c>
    </row>
    <row r="68" spans="1:2">
      <c r="A68" s="4" t="s">
        <v>409</v>
      </c>
      <c r="B68" s="4" t="s">
        <v>359</v>
      </c>
    </row>
    <row r="69" spans="1:2">
      <c r="A69" s="4" t="s">
        <v>436</v>
      </c>
    </row>
    <row r="70" spans="1:2">
      <c r="A70" s="3" t="s">
        <v>347</v>
      </c>
    </row>
    <row r="71" spans="1:2">
      <c r="A71" s="4" t="s">
        <v>409</v>
      </c>
      <c r="B71"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70</v>
      </c>
    </row>
    <row r="2" spans="1:2">
      <c r="A2" s="3" t="s">
        <v>347</v>
      </c>
    </row>
    <row r="3" spans="1:2">
      <c r="A3" s="5" t="n">
        <v>2017</v>
      </c>
      <c r="B3" s="7" t="n">
        <v>27500</v>
      </c>
    </row>
    <row r="4" spans="1:2">
      <c r="A4" s="5" t="n">
        <v>2018</v>
      </c>
      <c r="B4" s="5" t="n">
        <v>44000</v>
      </c>
    </row>
    <row r="5" spans="1:2">
      <c r="A5" s="5" t="n">
        <v>2019</v>
      </c>
      <c r="B5" s="5" t="n">
        <v>55000</v>
      </c>
    </row>
    <row r="6" spans="1:2">
      <c r="A6" s="5" t="n">
        <v>2020</v>
      </c>
      <c r="B6" s="5" t="n">
        <v>77000</v>
      </c>
    </row>
    <row r="7" spans="1:2">
      <c r="A7" s="5" t="n">
        <v>2021</v>
      </c>
      <c r="B7" s="5" t="n">
        <v>1105000</v>
      </c>
    </row>
    <row r="8" spans="1:2">
      <c r="A8" s="4" t="s">
        <v>297</v>
      </c>
      <c r="B8" s="5" t="n">
        <v>0</v>
      </c>
    </row>
    <row r="9" spans="1:2">
      <c r="A9" s="4" t="s">
        <v>439</v>
      </c>
    </row>
    <row r="10" spans="1:2">
      <c r="A10" s="3" t="s">
        <v>347</v>
      </c>
    </row>
    <row r="11" spans="1:2">
      <c r="A11" s="5" t="n">
        <v>2017</v>
      </c>
      <c r="B11" s="5" t="n">
        <v>0</v>
      </c>
    </row>
    <row r="12" spans="1:2">
      <c r="A12" s="5" t="n">
        <v>2018</v>
      </c>
      <c r="B12" s="5" t="n">
        <v>0</v>
      </c>
    </row>
    <row r="13" spans="1:2">
      <c r="A13" s="5" t="n">
        <v>2019</v>
      </c>
      <c r="B13" s="5" t="n">
        <v>0</v>
      </c>
    </row>
    <row r="14" spans="1:2">
      <c r="A14" s="5" t="n">
        <v>2020</v>
      </c>
      <c r="B14" s="5" t="n">
        <v>0</v>
      </c>
    </row>
    <row r="15" spans="1:2">
      <c r="A15" s="5" t="n">
        <v>2021</v>
      </c>
      <c r="B15" s="5" t="n">
        <v>445000</v>
      </c>
    </row>
    <row r="16" spans="1:2">
      <c r="A16" s="4" t="s">
        <v>297</v>
      </c>
      <c r="B16" s="5" t="n">
        <v>0</v>
      </c>
    </row>
    <row r="17" spans="1:2">
      <c r="A17" s="4" t="s">
        <v>356</v>
      </c>
    </row>
    <row r="18" spans="1:2">
      <c r="A18" s="3" t="s">
        <v>347</v>
      </c>
    </row>
    <row r="19" spans="1:2">
      <c r="A19" s="5" t="n">
        <v>2017</v>
      </c>
      <c r="B19" s="5" t="n">
        <v>27500</v>
      </c>
    </row>
    <row r="20" spans="1:2">
      <c r="A20" s="5" t="n">
        <v>2018</v>
      </c>
      <c r="B20" s="5" t="n">
        <v>44000</v>
      </c>
    </row>
    <row r="21" spans="1:2">
      <c r="A21" s="5" t="n">
        <v>2019</v>
      </c>
      <c r="B21" s="5" t="n">
        <v>55000</v>
      </c>
    </row>
    <row r="22" spans="1:2">
      <c r="A22" s="5" t="n">
        <v>2020</v>
      </c>
      <c r="B22" s="5" t="n">
        <v>77000</v>
      </c>
    </row>
    <row r="23" spans="1:2">
      <c r="A23" s="5" t="n">
        <v>2021</v>
      </c>
      <c r="B23" s="5" t="n">
        <v>660000</v>
      </c>
    </row>
    <row r="24" spans="1:2">
      <c r="A24" s="4" t="s">
        <v>297</v>
      </c>
      <c r="B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0</v>
      </c>
      <c r="B1" s="2" t="s">
        <v>2</v>
      </c>
      <c r="C1" s="2" t="s">
        <v>23</v>
      </c>
    </row>
    <row r="2" spans="1:3">
      <c r="A2" s="3" t="s">
        <v>441</v>
      </c>
    </row>
    <row r="3" spans="1:3">
      <c r="A3" s="4" t="s">
        <v>442</v>
      </c>
      <c r="B3" s="7" t="n">
        <v>1308500</v>
      </c>
      <c r="C3" s="7" t="n">
        <v>1269000</v>
      </c>
    </row>
    <row r="4" spans="1:3">
      <c r="A4" s="4" t="s">
        <v>443</v>
      </c>
      <c r="B4" s="7" t="n">
        <v>1308500</v>
      </c>
      <c r="C4" s="7" t="n">
        <v>12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1</v>
      </c>
    </row>
    <row r="3" spans="1:3">
      <c r="A3" s="3" t="s">
        <v>243</v>
      </c>
    </row>
    <row r="4" spans="1:3">
      <c r="A4" s="4" t="s">
        <v>86</v>
      </c>
      <c r="B4" s="7" t="n">
        <v>51093</v>
      </c>
      <c r="C4" s="7" t="n">
        <v>46227</v>
      </c>
    </row>
    <row r="5" spans="1:3">
      <c r="A5" s="3" t="s">
        <v>445</v>
      </c>
    </row>
    <row r="6" spans="1:3">
      <c r="A6" s="4" t="s">
        <v>446</v>
      </c>
      <c r="B6" s="5" t="n">
        <v>81245000</v>
      </c>
      <c r="C6" s="5" t="n">
        <v>80776000</v>
      </c>
    </row>
    <row r="7" spans="1:3">
      <c r="A7" s="3" t="s">
        <v>447</v>
      </c>
    </row>
    <row r="8" spans="1:3">
      <c r="A8" s="4" t="s">
        <v>448</v>
      </c>
      <c r="B8" s="5" t="n">
        <v>360000</v>
      </c>
      <c r="C8" s="5" t="n">
        <v>284000</v>
      </c>
    </row>
    <row r="9" spans="1:3">
      <c r="A9" s="4" t="s">
        <v>449</v>
      </c>
      <c r="B9" s="5" t="n">
        <v>574000</v>
      </c>
      <c r="C9" s="5" t="n">
        <v>463000</v>
      </c>
    </row>
    <row r="10" spans="1:3">
      <c r="A10" s="4" t="s">
        <v>450</v>
      </c>
      <c r="B10" s="5" t="n">
        <v>82179000</v>
      </c>
      <c r="C10" s="5" t="n">
        <v>81523000</v>
      </c>
    </row>
    <row r="11" spans="1:3">
      <c r="A11" s="4" t="s">
        <v>87</v>
      </c>
      <c r="B11" s="9" t="n">
        <v>0.63</v>
      </c>
      <c r="C11" s="9" t="n">
        <v>0.57</v>
      </c>
    </row>
    <row r="12" spans="1:3">
      <c r="A12" s="4" t="s">
        <v>88</v>
      </c>
      <c r="B12" s="9" t="n">
        <v>0.62</v>
      </c>
      <c r="C12" s="9" t="n">
        <v>0.57</v>
      </c>
    </row>
    <row r="13" spans="1:3">
      <c r="A13" s="3" t="s">
        <v>451</v>
      </c>
    </row>
    <row r="14" spans="1:3">
      <c r="A14" s="4" t="s">
        <v>452</v>
      </c>
      <c r="B14" s="5" t="n">
        <v>72225</v>
      </c>
      <c r="C14" s="5" t="n">
        <v>401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53</v>
      </c>
      <c r="B1" s="2" t="s">
        <v>1</v>
      </c>
    </row>
    <row r="2" spans="1:4">
      <c r="B2" s="2" t="s">
        <v>2</v>
      </c>
      <c r="C2" s="2" t="s">
        <v>71</v>
      </c>
      <c r="D2" s="2" t="s">
        <v>23</v>
      </c>
    </row>
    <row r="3" spans="1:4">
      <c r="A3" s="3" t="s">
        <v>191</v>
      </c>
    </row>
    <row r="4" spans="1:4">
      <c r="A4" s="4" t="s">
        <v>454</v>
      </c>
      <c r="B4" s="7" t="n">
        <v>678251</v>
      </c>
      <c r="C4" s="7" t="n">
        <v>563439</v>
      </c>
    </row>
    <row r="5" spans="1:4">
      <c r="A5" s="4" t="s">
        <v>455</v>
      </c>
      <c r="B5" s="5" t="n">
        <v>0</v>
      </c>
      <c r="C5" s="5" t="n">
        <v>0</v>
      </c>
    </row>
    <row r="6" spans="1:4">
      <c r="A6" s="4" t="s">
        <v>456</v>
      </c>
      <c r="B6" s="5" t="n">
        <v>678251</v>
      </c>
      <c r="C6" s="5" t="n">
        <v>563439</v>
      </c>
    </row>
    <row r="7" spans="1:4">
      <c r="A7" s="4" t="s">
        <v>74</v>
      </c>
      <c r="B7" s="5" t="n">
        <v>523783</v>
      </c>
      <c r="C7" s="5" t="n">
        <v>426659</v>
      </c>
    </row>
    <row r="8" spans="1:4">
      <c r="A8" s="4" t="s">
        <v>75</v>
      </c>
      <c r="B8" s="5" t="n">
        <v>154468</v>
      </c>
      <c r="C8" s="5" t="n">
        <v>136780</v>
      </c>
    </row>
    <row r="9" spans="1:4">
      <c r="A9" s="4" t="s">
        <v>76</v>
      </c>
      <c r="B9" s="5" t="n">
        <v>58401</v>
      </c>
      <c r="C9" s="5" t="n">
        <v>50128</v>
      </c>
    </row>
    <row r="10" spans="1:4">
      <c r="A10" s="4" t="s">
        <v>457</v>
      </c>
      <c r="B10" s="5" t="n">
        <v>96067</v>
      </c>
      <c r="C10" s="5" t="n">
        <v>86652</v>
      </c>
    </row>
    <row r="11" spans="1:4">
      <c r="A11" s="4" t="s">
        <v>458</v>
      </c>
      <c r="B11" s="5" t="n">
        <v>250</v>
      </c>
      <c r="C11" s="5" t="n">
        <v>563</v>
      </c>
    </row>
    <row r="12" spans="1:4">
      <c r="A12" s="4" t="s">
        <v>78</v>
      </c>
      <c r="B12" s="5" t="n">
        <v>95817</v>
      </c>
      <c r="C12" s="5" t="n">
        <v>86089</v>
      </c>
    </row>
    <row r="13" spans="1:4">
      <c r="A13" s="4" t="s">
        <v>137</v>
      </c>
      <c r="B13" s="5" t="n">
        <v>30401</v>
      </c>
      <c r="C13" s="5" t="n">
        <v>21289</v>
      </c>
    </row>
    <row r="14" spans="1:4">
      <c r="A14" s="4" t="s">
        <v>149</v>
      </c>
      <c r="B14" s="5" t="n">
        <v>28919</v>
      </c>
      <c r="C14" s="5" t="n">
        <v>25806</v>
      </c>
    </row>
    <row r="15" spans="1:4">
      <c r="A15" s="4" t="s">
        <v>36</v>
      </c>
      <c r="B15" s="5" t="n">
        <v>3460678</v>
      </c>
      <c r="D15" s="7" t="n">
        <v>3373328</v>
      </c>
    </row>
    <row r="16" spans="1:4">
      <c r="A16" s="4" t="s">
        <v>459</v>
      </c>
    </row>
    <row r="17" spans="1:4">
      <c r="A17" s="3" t="s">
        <v>191</v>
      </c>
    </row>
    <row r="18" spans="1:4">
      <c r="A18" s="4" t="s">
        <v>454</v>
      </c>
      <c r="B18" s="5" t="n">
        <v>568181</v>
      </c>
      <c r="C18" s="5" t="n">
        <v>458623</v>
      </c>
    </row>
    <row r="19" spans="1:4">
      <c r="A19" s="4" t="s">
        <v>455</v>
      </c>
      <c r="B19" s="5" t="n">
        <v>0</v>
      </c>
      <c r="C19" s="5" t="n">
        <v>0</v>
      </c>
    </row>
    <row r="20" spans="1:4">
      <c r="A20" s="4" t="s">
        <v>456</v>
      </c>
      <c r="B20" s="5" t="n">
        <v>568181</v>
      </c>
      <c r="C20" s="5" t="n">
        <v>458623</v>
      </c>
    </row>
    <row r="21" spans="1:4">
      <c r="A21" s="4" t="s">
        <v>74</v>
      </c>
      <c r="B21" s="5" t="n">
        <v>481871</v>
      </c>
      <c r="C21" s="5" t="n">
        <v>385206</v>
      </c>
    </row>
    <row r="22" spans="1:4">
      <c r="A22" s="4" t="s">
        <v>75</v>
      </c>
      <c r="B22" s="5" t="n">
        <v>86310</v>
      </c>
      <c r="C22" s="5" t="n">
        <v>73417</v>
      </c>
    </row>
    <row r="23" spans="1:4">
      <c r="A23" s="4" t="s">
        <v>76</v>
      </c>
      <c r="B23" s="5" t="n">
        <v>17611</v>
      </c>
      <c r="C23" s="5" t="n">
        <v>12085</v>
      </c>
    </row>
    <row r="24" spans="1:4">
      <c r="A24" s="4" t="s">
        <v>457</v>
      </c>
      <c r="B24" s="5" t="n">
        <v>68699</v>
      </c>
      <c r="C24" s="5" t="n">
        <v>61332</v>
      </c>
    </row>
    <row r="25" spans="1:4">
      <c r="A25" s="4" t="s">
        <v>458</v>
      </c>
      <c r="B25" s="5" t="n">
        <v>211</v>
      </c>
      <c r="C25" s="5" t="n">
        <v>575</v>
      </c>
    </row>
    <row r="26" spans="1:4">
      <c r="A26" s="4" t="s">
        <v>78</v>
      </c>
      <c r="B26" s="5" t="n">
        <v>68488</v>
      </c>
      <c r="C26" s="5" t="n">
        <v>60757</v>
      </c>
    </row>
    <row r="27" spans="1:4">
      <c r="A27" s="4" t="s">
        <v>137</v>
      </c>
      <c r="B27" s="5" t="n">
        <v>26658</v>
      </c>
      <c r="C27" s="5" t="n">
        <v>17573</v>
      </c>
    </row>
    <row r="28" spans="1:4">
      <c r="A28" s="4" t="s">
        <v>149</v>
      </c>
      <c r="B28" s="5" t="n">
        <v>19603</v>
      </c>
      <c r="C28" s="5" t="n">
        <v>18544</v>
      </c>
    </row>
    <row r="29" spans="1:4">
      <c r="A29" s="4" t="s">
        <v>36</v>
      </c>
      <c r="B29" s="5" t="n">
        <v>3229297</v>
      </c>
      <c r="D29" s="5" t="n">
        <v>3137177</v>
      </c>
    </row>
    <row r="30" spans="1:4">
      <c r="A30" s="4" t="s">
        <v>460</v>
      </c>
    </row>
    <row r="31" spans="1:4">
      <c r="A31" s="3" t="s">
        <v>191</v>
      </c>
    </row>
    <row r="32" spans="1:4">
      <c r="A32" s="4" t="s">
        <v>454</v>
      </c>
      <c r="B32" s="5" t="n">
        <v>90549</v>
      </c>
      <c r="C32" s="5" t="n">
        <v>89240</v>
      </c>
    </row>
    <row r="33" spans="1:4">
      <c r="A33" s="4" t="s">
        <v>455</v>
      </c>
      <c r="B33" s="5" t="n">
        <v>20599</v>
      </c>
      <c r="C33" s="5" t="n">
        <v>17487</v>
      </c>
    </row>
    <row r="34" spans="1:4">
      <c r="A34" s="4" t="s">
        <v>456</v>
      </c>
      <c r="B34" s="5" t="n">
        <v>111148</v>
      </c>
      <c r="C34" s="5" t="n">
        <v>106727</v>
      </c>
    </row>
    <row r="35" spans="1:4">
      <c r="A35" s="4" t="s">
        <v>74</v>
      </c>
      <c r="B35" s="5" t="n">
        <v>51555</v>
      </c>
      <c r="C35" s="5" t="n">
        <v>50011</v>
      </c>
    </row>
    <row r="36" spans="1:4">
      <c r="A36" s="4" t="s">
        <v>75</v>
      </c>
      <c r="B36" s="5" t="n">
        <v>59593</v>
      </c>
      <c r="C36" s="5" t="n">
        <v>56716</v>
      </c>
    </row>
    <row r="37" spans="1:4">
      <c r="A37" s="4" t="s">
        <v>76</v>
      </c>
      <c r="B37" s="5" t="n">
        <v>9906</v>
      </c>
      <c r="C37" s="5" t="n">
        <v>10296</v>
      </c>
    </row>
    <row r="38" spans="1:4">
      <c r="A38" s="4" t="s">
        <v>457</v>
      </c>
      <c r="B38" s="5" t="n">
        <v>49687</v>
      </c>
      <c r="C38" s="5" t="n">
        <v>46420</v>
      </c>
    </row>
    <row r="39" spans="1:4">
      <c r="A39" s="4" t="s">
        <v>458</v>
      </c>
      <c r="B39" s="5" t="n">
        <v>38</v>
      </c>
      <c r="C39" s="5" t="n">
        <v>0</v>
      </c>
    </row>
    <row r="40" spans="1:4">
      <c r="A40" s="4" t="s">
        <v>78</v>
      </c>
      <c r="B40" s="5" t="n">
        <v>49649</v>
      </c>
      <c r="C40" s="5" t="n">
        <v>46420</v>
      </c>
    </row>
    <row r="41" spans="1:4">
      <c r="A41" s="4" t="s">
        <v>137</v>
      </c>
      <c r="B41" s="5" t="n">
        <v>2908</v>
      </c>
      <c r="C41" s="5" t="n">
        <v>2781</v>
      </c>
    </row>
    <row r="42" spans="1:4">
      <c r="A42" s="4" t="s">
        <v>149</v>
      </c>
      <c r="B42" s="5" t="n">
        <v>7640</v>
      </c>
      <c r="C42" s="5" t="n">
        <v>4652</v>
      </c>
    </row>
    <row r="43" spans="1:4">
      <c r="A43" s="4" t="s">
        <v>36</v>
      </c>
      <c r="B43" s="5" t="n">
        <v>344355</v>
      </c>
      <c r="D43" s="5" t="n">
        <v>331484</v>
      </c>
    </row>
    <row r="44" spans="1:4">
      <c r="A44" s="4" t="s">
        <v>461</v>
      </c>
    </row>
    <row r="45" spans="1:4">
      <c r="A45" s="3" t="s">
        <v>191</v>
      </c>
    </row>
    <row r="46" spans="1:4">
      <c r="A46" s="4" t="s">
        <v>454</v>
      </c>
      <c r="B46" s="5" t="n">
        <v>18639</v>
      </c>
      <c r="C46" s="5" t="n">
        <v>14454</v>
      </c>
    </row>
    <row r="47" spans="1:4">
      <c r="A47" s="4" t="s">
        <v>455</v>
      </c>
      <c r="B47" s="5" t="n">
        <v>3930</v>
      </c>
      <c r="C47" s="5" t="n">
        <v>4959</v>
      </c>
    </row>
    <row r="48" spans="1:4">
      <c r="A48" s="4" t="s">
        <v>456</v>
      </c>
      <c r="B48" s="5" t="n">
        <v>22569</v>
      </c>
      <c r="C48" s="5" t="n">
        <v>19413</v>
      </c>
    </row>
    <row r="49" spans="1:4">
      <c r="A49" s="4" t="s">
        <v>74</v>
      </c>
      <c r="B49" s="5" t="n">
        <v>13883</v>
      </c>
      <c r="C49" s="5" t="n">
        <v>12503</v>
      </c>
    </row>
    <row r="50" spans="1:4">
      <c r="A50" s="4" t="s">
        <v>75</v>
      </c>
      <c r="B50" s="5" t="n">
        <v>8686</v>
      </c>
      <c r="C50" s="5" t="n">
        <v>6910</v>
      </c>
    </row>
    <row r="51" spans="1:4">
      <c r="A51" s="4" t="s">
        <v>76</v>
      </c>
      <c r="B51" s="5" t="n">
        <v>6640</v>
      </c>
      <c r="C51" s="5" t="n">
        <v>5299</v>
      </c>
    </row>
    <row r="52" spans="1:4">
      <c r="A52" s="4" t="s">
        <v>457</v>
      </c>
      <c r="B52" s="5" t="n">
        <v>2046</v>
      </c>
      <c r="C52" s="5" t="n">
        <v>1611</v>
      </c>
    </row>
    <row r="53" spans="1:4">
      <c r="A53" s="4" t="s">
        <v>458</v>
      </c>
      <c r="B53" s="5" t="n">
        <v>1</v>
      </c>
      <c r="C53" s="5" t="n">
        <v>0</v>
      </c>
    </row>
    <row r="54" spans="1:4">
      <c r="A54" s="4" t="s">
        <v>78</v>
      </c>
      <c r="B54" s="5" t="n">
        <v>2045</v>
      </c>
      <c r="C54" s="5" t="n">
        <v>1611</v>
      </c>
    </row>
    <row r="55" spans="1:4">
      <c r="A55" s="4" t="s">
        <v>137</v>
      </c>
      <c r="B55" s="5" t="n">
        <v>829</v>
      </c>
      <c r="C55" s="5" t="n">
        <v>883</v>
      </c>
    </row>
    <row r="56" spans="1:4">
      <c r="A56" s="4" t="s">
        <v>149</v>
      </c>
      <c r="B56" s="5" t="n">
        <v>1118</v>
      </c>
      <c r="C56" s="5" t="n">
        <v>607</v>
      </c>
    </row>
    <row r="57" spans="1:4">
      <c r="A57" s="4" t="s">
        <v>36</v>
      </c>
      <c r="B57" s="5" t="n">
        <v>74078</v>
      </c>
      <c r="D57" s="5" t="n">
        <v>74752</v>
      </c>
    </row>
    <row r="58" spans="1:4">
      <c r="A58" s="4" t="s">
        <v>462</v>
      </c>
    </row>
    <row r="59" spans="1:4">
      <c r="A59" s="3" t="s">
        <v>191</v>
      </c>
    </row>
    <row r="60" spans="1:4">
      <c r="A60" s="4" t="s">
        <v>454</v>
      </c>
      <c r="B60" s="5" t="n">
        <v>0</v>
      </c>
      <c r="C60" s="5" t="n">
        <v>0</v>
      </c>
    </row>
    <row r="61" spans="1:4">
      <c r="A61" s="4" t="s">
        <v>455</v>
      </c>
      <c r="B61" s="5" t="n">
        <v>0</v>
      </c>
      <c r="C61" s="5" t="n">
        <v>0</v>
      </c>
    </row>
    <row r="62" spans="1:4">
      <c r="A62" s="4" t="s">
        <v>456</v>
      </c>
      <c r="B62" s="5" t="n">
        <v>0</v>
      </c>
      <c r="C62" s="5" t="n">
        <v>0</v>
      </c>
    </row>
    <row r="63" spans="1:4">
      <c r="A63" s="4" t="s">
        <v>74</v>
      </c>
      <c r="B63" s="5" t="n">
        <v>0</v>
      </c>
      <c r="C63" s="5" t="n">
        <v>0</v>
      </c>
    </row>
    <row r="64" spans="1:4">
      <c r="A64" s="4" t="s">
        <v>75</v>
      </c>
      <c r="B64" s="5" t="n">
        <v>0</v>
      </c>
      <c r="C64" s="5" t="n">
        <v>0</v>
      </c>
    </row>
    <row r="65" spans="1:4">
      <c r="A65" s="4" t="s">
        <v>76</v>
      </c>
      <c r="B65" s="5" t="n">
        <v>24244</v>
      </c>
      <c r="C65" s="5" t="n">
        <v>22448</v>
      </c>
    </row>
    <row r="66" spans="1:4">
      <c r="A66" s="4" t="s">
        <v>457</v>
      </c>
      <c r="B66" s="5" t="n">
        <v>-24244</v>
      </c>
      <c r="C66" s="5" t="n">
        <v>-22448</v>
      </c>
    </row>
    <row r="67" spans="1:4">
      <c r="A67" s="4" t="s">
        <v>458</v>
      </c>
      <c r="B67" s="5" t="n">
        <v>0</v>
      </c>
      <c r="C67" s="5" t="n">
        <v>-12</v>
      </c>
    </row>
    <row r="68" spans="1:4">
      <c r="A68" s="4" t="s">
        <v>78</v>
      </c>
      <c r="B68" s="5" t="n">
        <v>-24244</v>
      </c>
      <c r="C68" s="5" t="n">
        <v>-22436</v>
      </c>
    </row>
    <row r="69" spans="1:4">
      <c r="A69" s="4" t="s">
        <v>137</v>
      </c>
      <c r="B69" s="5" t="n">
        <v>692</v>
      </c>
      <c r="C69" s="5" t="n">
        <v>638</v>
      </c>
    </row>
    <row r="70" spans="1:4">
      <c r="A70" s="4" t="s">
        <v>149</v>
      </c>
      <c r="B70" s="5" t="n">
        <v>1621</v>
      </c>
      <c r="C70" s="5" t="n">
        <v>2851</v>
      </c>
    </row>
    <row r="71" spans="1:4">
      <c r="A71" s="4" t="s">
        <v>36</v>
      </c>
      <c r="B71" s="5" t="n">
        <v>1587845</v>
      </c>
      <c r="D71" s="5" t="n">
        <v>1502150</v>
      </c>
    </row>
    <row r="72" spans="1:4">
      <c r="A72" s="4" t="s">
        <v>463</v>
      </c>
    </row>
    <row r="73" spans="1:4">
      <c r="A73" s="3" t="s">
        <v>191</v>
      </c>
    </row>
    <row r="74" spans="1:4">
      <c r="A74" s="4" t="s">
        <v>454</v>
      </c>
      <c r="B74" s="5" t="n">
        <v>882</v>
      </c>
      <c r="C74" s="5" t="n">
        <v>1122</v>
      </c>
    </row>
    <row r="75" spans="1:4">
      <c r="A75" s="4" t="s">
        <v>455</v>
      </c>
      <c r="B75" s="5" t="n">
        <v>-24529</v>
      </c>
      <c r="C75" s="5" t="n">
        <v>-22446</v>
      </c>
    </row>
    <row r="76" spans="1:4">
      <c r="A76" s="4" t="s">
        <v>456</v>
      </c>
      <c r="B76" s="5" t="n">
        <v>-23647</v>
      </c>
      <c r="C76" s="5" t="n">
        <v>-21324</v>
      </c>
    </row>
    <row r="77" spans="1:4">
      <c r="A77" s="4" t="s">
        <v>74</v>
      </c>
      <c r="B77" s="5" t="n">
        <v>-23526</v>
      </c>
      <c r="C77" s="5" t="n">
        <v>-21061</v>
      </c>
    </row>
    <row r="78" spans="1:4">
      <c r="A78" s="4" t="s">
        <v>75</v>
      </c>
      <c r="B78" s="5" t="n">
        <v>-121</v>
      </c>
      <c r="C78" s="5" t="n">
        <v>-263</v>
      </c>
    </row>
    <row r="79" spans="1:4">
      <c r="A79" s="4" t="s">
        <v>76</v>
      </c>
      <c r="B79" s="5" t="n">
        <v>0</v>
      </c>
      <c r="C79" s="5" t="n">
        <v>0</v>
      </c>
    </row>
    <row r="80" spans="1:4">
      <c r="A80" s="4" t="s">
        <v>457</v>
      </c>
      <c r="B80" s="5" t="n">
        <v>-121</v>
      </c>
      <c r="C80" s="5" t="n">
        <v>-263</v>
      </c>
    </row>
    <row r="81" spans="1:4">
      <c r="A81" s="4" t="s">
        <v>458</v>
      </c>
      <c r="B81" s="5" t="n">
        <v>0</v>
      </c>
      <c r="C81" s="5" t="n">
        <v>0</v>
      </c>
    </row>
    <row r="82" spans="1:4">
      <c r="A82" s="4" t="s">
        <v>78</v>
      </c>
      <c r="B82" s="5" t="n">
        <v>-121</v>
      </c>
      <c r="C82" s="5" t="n">
        <v>-263</v>
      </c>
    </row>
    <row r="83" spans="1:4">
      <c r="A83" s="4" t="s">
        <v>137</v>
      </c>
      <c r="B83" s="5" t="n">
        <v>-686</v>
      </c>
      <c r="C83" s="5" t="n">
        <v>-586</v>
      </c>
    </row>
    <row r="84" spans="1:4">
      <c r="A84" s="4" t="s">
        <v>149</v>
      </c>
      <c r="B84" s="5" t="n">
        <v>-1063</v>
      </c>
      <c r="C84" s="7" t="n">
        <v>-848</v>
      </c>
    </row>
    <row r="85" spans="1:4">
      <c r="A85" s="4" t="s">
        <v>36</v>
      </c>
      <c r="B85" s="7" t="n">
        <v>-1774897</v>
      </c>
      <c r="D85" s="7" t="n">
        <v>-16722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23"/>
    <col customWidth="1" max="3" min="3" width="18"/>
    <col customWidth="1" max="4" min="4" width="19"/>
    <col customWidth="1" max="5" min="5" width="21"/>
    <col customWidth="1" max="6" min="6" width="21"/>
  </cols>
  <sheetData>
    <row r="1" spans="1:6">
      <c r="A1" s="1" t="s">
        <v>464</v>
      </c>
      <c r="B1" s="2" t="s">
        <v>465</v>
      </c>
      <c r="C1" s="2" t="s">
        <v>466</v>
      </c>
      <c r="D1" s="2" t="s">
        <v>467</v>
      </c>
      <c r="E1" s="2" t="s">
        <v>270</v>
      </c>
      <c r="F1" s="2" t="s">
        <v>345</v>
      </c>
    </row>
    <row r="2" spans="1:6">
      <c r="A2" s="3" t="s">
        <v>468</v>
      </c>
    </row>
    <row r="3" spans="1:6">
      <c r="A3" s="4" t="s">
        <v>469</v>
      </c>
      <c r="E3" s="10" t="n">
        <v>9.199999999999999</v>
      </c>
    </row>
    <row r="4" spans="1:6">
      <c r="A4" s="4" t="s">
        <v>470</v>
      </c>
      <c r="E4" s="10" t="n">
        <v>8.6</v>
      </c>
      <c r="F4" s="10" t="n">
        <v>9.199999999999999</v>
      </c>
    </row>
    <row r="5" spans="1:6">
      <c r="A5" s="4" t="s">
        <v>471</v>
      </c>
    </row>
    <row r="6" spans="1:6">
      <c r="A6" s="3" t="s">
        <v>468</v>
      </c>
    </row>
    <row r="7" spans="1:6">
      <c r="A7" s="4" t="s">
        <v>472</v>
      </c>
      <c r="C7" s="5" t="n">
        <v>4</v>
      </c>
    </row>
    <row r="8" spans="1:6">
      <c r="A8" s="4" t="s">
        <v>473</v>
      </c>
      <c r="C8" s="5" t="n">
        <v>8</v>
      </c>
    </row>
    <row r="9" spans="1:6">
      <c r="A9" s="4" t="s">
        <v>474</v>
      </c>
    </row>
    <row r="10" spans="1:6">
      <c r="A10" s="3" t="s">
        <v>468</v>
      </c>
    </row>
    <row r="11" spans="1:6">
      <c r="A11" s="4" t="s">
        <v>475</v>
      </c>
      <c r="B11" s="5" t="n">
        <v>2</v>
      </c>
    </row>
    <row r="12" spans="1:6">
      <c r="A12" s="4" t="s">
        <v>476</v>
      </c>
    </row>
    <row r="13" spans="1:6">
      <c r="A13" s="3" t="s">
        <v>468</v>
      </c>
    </row>
    <row r="14" spans="1:6">
      <c r="A14" s="4" t="s">
        <v>477</v>
      </c>
      <c r="D14"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78</v>
      </c>
      <c r="B1" s="2" t="s">
        <v>2</v>
      </c>
    </row>
    <row r="2" spans="1:2">
      <c r="A2" s="3" t="s">
        <v>197</v>
      </c>
    </row>
    <row r="3" spans="1:2">
      <c r="A3" s="4" t="s">
        <v>479</v>
      </c>
      <c r="B3" s="4" t="s">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1</v>
      </c>
    </row>
    <row r="3" spans="1:3">
      <c r="A3" s="3" t="s">
        <v>211</v>
      </c>
    </row>
    <row r="4" spans="1:3">
      <c r="A4" s="4" t="s">
        <v>482</v>
      </c>
      <c r="B4" s="7" t="n">
        <v>11615</v>
      </c>
    </row>
    <row r="5" spans="1:3">
      <c r="A5" s="4" t="s">
        <v>483</v>
      </c>
      <c r="B5" s="5" t="n">
        <v>384</v>
      </c>
      <c r="C5" s="7" t="n">
        <v>641</v>
      </c>
    </row>
    <row r="6" spans="1:3">
      <c r="A6" s="4" t="s">
        <v>157</v>
      </c>
      <c r="B6" s="5" t="n">
        <v>-190</v>
      </c>
      <c r="C6" s="5" t="n">
        <v>-3730</v>
      </c>
    </row>
    <row r="7" spans="1:3">
      <c r="A7" s="4" t="s">
        <v>114</v>
      </c>
      <c r="B7" s="5" t="n">
        <v>-534</v>
      </c>
      <c r="C7" s="5" t="n">
        <v>-637</v>
      </c>
    </row>
    <row r="8" spans="1:3">
      <c r="A8" s="4" t="s">
        <v>484</v>
      </c>
      <c r="B8" s="5" t="n">
        <v>10398</v>
      </c>
    </row>
    <row r="9" spans="1:3">
      <c r="A9" s="4" t="s">
        <v>211</v>
      </c>
    </row>
    <row r="10" spans="1:3">
      <c r="A10" s="3" t="s">
        <v>248</v>
      </c>
    </row>
    <row r="11" spans="1:3">
      <c r="A11" s="4" t="s">
        <v>485</v>
      </c>
      <c r="B11" s="5" t="n">
        <v>406</v>
      </c>
      <c r="C11" s="5" t="n">
        <v>365</v>
      </c>
    </row>
    <row r="12" spans="1:3">
      <c r="A12" s="4" t="s">
        <v>486</v>
      </c>
      <c r="B12" s="5" t="n">
        <v>-39</v>
      </c>
      <c r="C12" s="5" t="n">
        <v>-116</v>
      </c>
    </row>
    <row r="13" spans="1:3">
      <c r="A13" s="3" t="s">
        <v>211</v>
      </c>
    </row>
    <row r="14" spans="1:3">
      <c r="A14" s="4" t="s">
        <v>482</v>
      </c>
      <c r="B14" s="5" t="n">
        <v>10379</v>
      </c>
      <c r="C14" s="5" t="n">
        <v>8588</v>
      </c>
    </row>
    <row r="15" spans="1:3">
      <c r="A15" s="4" t="s">
        <v>483</v>
      </c>
      <c r="B15" s="5" t="n">
        <v>367</v>
      </c>
      <c r="C15" s="5" t="n">
        <v>249</v>
      </c>
    </row>
    <row r="16" spans="1:3">
      <c r="A16" s="4" t="s">
        <v>114</v>
      </c>
      <c r="B16" s="5" t="n">
        <v>-270</v>
      </c>
      <c r="C16" s="5" t="n">
        <v>-312</v>
      </c>
    </row>
    <row r="17" spans="1:3">
      <c r="A17" s="4" t="s">
        <v>487</v>
      </c>
      <c r="B17" s="5" t="n">
        <v>21</v>
      </c>
      <c r="C17" s="5" t="n">
        <v>167</v>
      </c>
    </row>
    <row r="18" spans="1:3">
      <c r="A18" s="4" t="s">
        <v>484</v>
      </c>
      <c r="B18" s="5" t="n">
        <v>10497</v>
      </c>
      <c r="C18" s="5" t="n">
        <v>8692</v>
      </c>
    </row>
    <row r="19" spans="1:3">
      <c r="A19" s="4" t="s">
        <v>213</v>
      </c>
    </row>
    <row r="20" spans="1:3">
      <c r="A20" s="3" t="s">
        <v>248</v>
      </c>
    </row>
    <row r="21" spans="1:3">
      <c r="A21" s="4" t="s">
        <v>485</v>
      </c>
      <c r="B21" s="5" t="n">
        <v>369</v>
      </c>
      <c r="C21" s="5" t="n">
        <v>387</v>
      </c>
    </row>
    <row r="22" spans="1:3">
      <c r="A22" s="4" t="s">
        <v>486</v>
      </c>
      <c r="B22" s="5" t="n">
        <v>15</v>
      </c>
      <c r="C22" s="5" t="n">
        <v>254</v>
      </c>
    </row>
    <row r="23" spans="1:3">
      <c r="A23" s="3" t="s">
        <v>211</v>
      </c>
    </row>
    <row r="24" spans="1:3">
      <c r="A24" s="4" t="s">
        <v>482</v>
      </c>
      <c r="B24" s="5" t="n">
        <v>11615</v>
      </c>
      <c r="C24" s="5" t="n">
        <v>11511</v>
      </c>
    </row>
    <row r="25" spans="1:3">
      <c r="A25" s="4" t="s">
        <v>483</v>
      </c>
      <c r="B25" s="5" t="n">
        <v>384</v>
      </c>
      <c r="C25" s="5" t="n">
        <v>641</v>
      </c>
    </row>
    <row r="26" spans="1:3">
      <c r="A26" s="4" t="s">
        <v>157</v>
      </c>
      <c r="B26" s="5" t="n">
        <v>-1210</v>
      </c>
    </row>
    <row r="27" spans="1:3">
      <c r="A27" s="4" t="s">
        <v>114</v>
      </c>
      <c r="B27" s="5" t="n">
        <v>-391</v>
      </c>
      <c r="C27" s="5" t="n">
        <v>-365</v>
      </c>
    </row>
    <row r="28" spans="1:3">
      <c r="A28" s="4" t="s">
        <v>484</v>
      </c>
      <c r="B28" s="7" t="n">
        <v>10398</v>
      </c>
      <c r="C28" s="7" t="n">
        <v>117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8"/>
    <col customWidth="1" max="3" min="3" width="29"/>
    <col customWidth="1" max="4" min="4" width="29"/>
  </cols>
  <sheetData>
    <row r="1" spans="1:4">
      <c r="A1" s="1" t="s">
        <v>488</v>
      </c>
      <c r="B1" s="2" t="s">
        <v>489</v>
      </c>
      <c r="C1" s="2" t="s">
        <v>1</v>
      </c>
    </row>
    <row r="2" spans="1:4">
      <c r="B2" s="2" t="s">
        <v>490</v>
      </c>
      <c r="C2" s="2" t="s">
        <v>491</v>
      </c>
      <c r="D2" s="2" t="s">
        <v>492</v>
      </c>
    </row>
    <row r="3" spans="1:4">
      <c r="A3" s="3" t="s">
        <v>493</v>
      </c>
    </row>
    <row r="4" spans="1:4">
      <c r="A4" s="4" t="s">
        <v>494</v>
      </c>
      <c r="C4" s="5" t="n">
        <v>15</v>
      </c>
      <c r="D4" s="5" t="n">
        <v>24</v>
      </c>
    </row>
    <row r="5" spans="1:4">
      <c r="A5" s="4" t="s">
        <v>495</v>
      </c>
      <c r="C5" s="7" t="n">
        <v>91695</v>
      </c>
      <c r="D5" s="7" t="n">
        <v>165631</v>
      </c>
    </row>
    <row r="6" spans="1:4">
      <c r="A6" s="4" t="s">
        <v>496</v>
      </c>
    </row>
    <row r="7" spans="1:4">
      <c r="A7" s="3" t="s">
        <v>493</v>
      </c>
    </row>
    <row r="8" spans="1:4">
      <c r="A8" s="4" t="s">
        <v>494</v>
      </c>
      <c r="B8" s="5" t="n">
        <v>7</v>
      </c>
    </row>
    <row r="9" spans="1:4">
      <c r="A9" s="4" t="s">
        <v>495</v>
      </c>
      <c r="B9" s="7" t="n">
        <v>33600</v>
      </c>
    </row>
    <row r="10" spans="1:4">
      <c r="A10" s="4" t="s">
        <v>497</v>
      </c>
      <c r="B10" s="5" t="n">
        <v>17400</v>
      </c>
    </row>
    <row r="11" spans="1:4">
      <c r="A11" s="4" t="s">
        <v>498</v>
      </c>
      <c r="B11" s="7" t="n">
        <v>4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71</v>
      </c>
    </row>
    <row r="3" spans="1:4">
      <c r="A3" s="3" t="s">
        <v>93</v>
      </c>
    </row>
    <row r="4" spans="1:4">
      <c r="A4" s="4" t="s">
        <v>83</v>
      </c>
      <c r="B4" s="4" t="s">
        <v>84</v>
      </c>
      <c r="C4" s="7" t="n">
        <v>52453</v>
      </c>
      <c r="D4" s="7" t="n">
        <v>47722</v>
      </c>
    </row>
    <row r="5" spans="1:4">
      <c r="A5" s="3" t="s">
        <v>94</v>
      </c>
    </row>
    <row r="6" spans="1:4">
      <c r="A6" s="4" t="s">
        <v>95</v>
      </c>
      <c r="C6" s="5" t="n">
        <v>2381</v>
      </c>
      <c r="D6" s="5" t="n">
        <v>12598</v>
      </c>
    </row>
    <row r="7" spans="1:4">
      <c r="A7" s="4" t="s">
        <v>96</v>
      </c>
      <c r="C7" s="5" t="n">
        <v>2381</v>
      </c>
      <c r="D7" s="5" t="n">
        <v>12598</v>
      </c>
    </row>
    <row r="8" spans="1:4">
      <c r="A8" s="4" t="s">
        <v>97</v>
      </c>
      <c r="C8" s="5" t="n">
        <v>54834</v>
      </c>
      <c r="D8" s="5" t="n">
        <v>60320</v>
      </c>
    </row>
    <row r="9" spans="1:4">
      <c r="A9" s="4" t="s">
        <v>98</v>
      </c>
      <c r="B9" s="4" t="s">
        <v>84</v>
      </c>
      <c r="C9" s="5" t="n">
        <v>1419</v>
      </c>
      <c r="D9" s="5" t="n">
        <v>1848</v>
      </c>
    </row>
    <row r="10" spans="1:4">
      <c r="A10" s="4" t="s">
        <v>99</v>
      </c>
      <c r="C10" s="7" t="n">
        <v>53415</v>
      </c>
      <c r="D10" s="7" t="n">
        <v>58472</v>
      </c>
    </row>
    <row r="11" spans="1:4"/>
    <row r="12" spans="1:4">
      <c r="A12" s="4" t="s">
        <v>84</v>
      </c>
      <c r="B12" s="4" t="s">
        <v>91</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93</v>
      </c>
    </row>
    <row r="4" spans="1:3">
      <c r="A4" s="4" t="s">
        <v>101</v>
      </c>
      <c r="B4" s="10" t="n">
        <v>0.8</v>
      </c>
      <c r="C4"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5"/>
  </cols>
  <sheetData>
    <row r="1" spans="1:7">
      <c r="A1" s="1" t="s">
        <v>102</v>
      </c>
      <c r="B1" s="2" t="s">
        <v>103</v>
      </c>
      <c r="C1" s="2" t="s">
        <v>104</v>
      </c>
      <c r="D1" s="2" t="s">
        <v>105</v>
      </c>
      <c r="E1" s="2" t="s">
        <v>106</v>
      </c>
      <c r="F1" s="2" t="s">
        <v>107</v>
      </c>
      <c r="G1" s="2" t="s">
        <v>108</v>
      </c>
    </row>
    <row r="2" spans="1:7">
      <c r="A2" s="4" t="s">
        <v>109</v>
      </c>
      <c r="C2" s="5" t="n">
        <v>80764</v>
      </c>
    </row>
    <row r="3" spans="1:7">
      <c r="A3" s="4" t="s">
        <v>110</v>
      </c>
      <c r="B3" s="7" t="n">
        <v>1257034</v>
      </c>
      <c r="C3" s="7" t="n">
        <v>81</v>
      </c>
      <c r="D3" s="7" t="n">
        <v>19708</v>
      </c>
      <c r="E3" s="7" t="n">
        <v>1275207</v>
      </c>
      <c r="F3" s="7" t="n">
        <v>-50034</v>
      </c>
      <c r="G3" s="7" t="n">
        <v>12072</v>
      </c>
    </row>
    <row r="4" spans="1:7">
      <c r="A4" s="3" t="s">
        <v>111</v>
      </c>
    </row>
    <row r="5" spans="1:7">
      <c r="A5" s="4" t="s">
        <v>112</v>
      </c>
      <c r="B5" s="5" t="n">
        <v>46716</v>
      </c>
      <c r="E5" s="5" t="n">
        <v>46227</v>
      </c>
      <c r="G5" s="5" t="n">
        <v>489</v>
      </c>
    </row>
    <row r="6" spans="1:7">
      <c r="A6" s="4" t="s">
        <v>113</v>
      </c>
      <c r="B6" s="5" t="n">
        <v>12431</v>
      </c>
      <c r="F6" s="5" t="n">
        <v>12245</v>
      </c>
      <c r="G6" s="5" t="n">
        <v>186</v>
      </c>
    </row>
    <row r="7" spans="1:7">
      <c r="A7" s="4" t="s">
        <v>114</v>
      </c>
      <c r="B7" s="5" t="n">
        <v>-637</v>
      </c>
      <c r="G7" s="5" t="n">
        <v>-637</v>
      </c>
    </row>
    <row r="8" spans="1:7">
      <c r="A8" s="4" t="s">
        <v>115</v>
      </c>
      <c r="B8" s="5" t="n">
        <v>-3730</v>
      </c>
      <c r="D8" s="5" t="n">
        <v>-1821</v>
      </c>
      <c r="G8" s="5" t="n">
        <v>-1909</v>
      </c>
    </row>
    <row r="9" spans="1:7">
      <c r="A9" s="4" t="s">
        <v>116</v>
      </c>
      <c r="B9" s="5" t="n">
        <v>4906</v>
      </c>
      <c r="D9" s="5" t="n">
        <v>4906</v>
      </c>
    </row>
    <row r="10" spans="1:7">
      <c r="A10" s="4" t="s">
        <v>117</v>
      </c>
      <c r="C10" s="5" t="n">
        <v>55</v>
      </c>
    </row>
    <row r="11" spans="1:7">
      <c r="A11" s="4" t="s">
        <v>118</v>
      </c>
      <c r="B11" s="5" t="n">
        <v>286</v>
      </c>
      <c r="D11" s="5" t="n">
        <v>286</v>
      </c>
    </row>
    <row r="12" spans="1:7">
      <c r="A12" s="4" t="s">
        <v>119</v>
      </c>
      <c r="C12" s="5" t="n">
        <v>-18</v>
      </c>
    </row>
    <row r="13" spans="1:7">
      <c r="A13" s="4" t="s">
        <v>120</v>
      </c>
      <c r="B13" s="5" t="n">
        <v>-843</v>
      </c>
      <c r="D13" s="5" t="n">
        <v>-843</v>
      </c>
    </row>
    <row r="14" spans="1:7">
      <c r="A14" s="4" t="s">
        <v>121</v>
      </c>
      <c r="B14" s="5" t="n">
        <v>445</v>
      </c>
      <c r="D14" s="5" t="n">
        <v>445</v>
      </c>
    </row>
    <row r="15" spans="1:7">
      <c r="A15" s="4" t="s">
        <v>35</v>
      </c>
      <c r="B15" s="5" t="n">
        <v>-107</v>
      </c>
      <c r="G15" s="5" t="n">
        <v>-107</v>
      </c>
    </row>
    <row r="16" spans="1:7">
      <c r="A16" s="4" t="s">
        <v>122</v>
      </c>
      <c r="C16" s="5" t="n">
        <v>80801</v>
      </c>
    </row>
    <row r="17" spans="1:7">
      <c r="A17" s="4" t="s">
        <v>123</v>
      </c>
      <c r="B17" s="7" t="n">
        <v>1316501</v>
      </c>
      <c r="C17" s="7" t="n">
        <v>81</v>
      </c>
      <c r="D17" s="5" t="n">
        <v>22681</v>
      </c>
      <c r="E17" s="5" t="n">
        <v>1321434</v>
      </c>
      <c r="F17" s="5" t="n">
        <v>-37789</v>
      </c>
      <c r="G17" s="5" t="n">
        <v>10094</v>
      </c>
    </row>
    <row r="18" spans="1:7">
      <c r="A18" s="4" t="s">
        <v>124</v>
      </c>
      <c r="B18" s="5" t="n">
        <v>81231</v>
      </c>
      <c r="C18" s="5" t="n">
        <v>81231</v>
      </c>
    </row>
    <row r="19" spans="1:7">
      <c r="A19" s="4" t="s">
        <v>125</v>
      </c>
      <c r="B19" s="7" t="n">
        <v>1568725</v>
      </c>
      <c r="C19" s="7" t="n">
        <v>81</v>
      </c>
      <c r="D19" s="5" t="n">
        <v>32157</v>
      </c>
      <c r="E19" s="5" t="n">
        <v>1484391</v>
      </c>
      <c r="F19" s="5" t="n">
        <v>-45406</v>
      </c>
      <c r="G19" s="5" t="n">
        <v>97502</v>
      </c>
    </row>
    <row r="20" spans="1:7">
      <c r="A20" s="3" t="s">
        <v>111</v>
      </c>
    </row>
    <row r="21" spans="1:7">
      <c r="A21" s="4" t="s">
        <v>112</v>
      </c>
      <c r="B21" s="5" t="n">
        <v>51663</v>
      </c>
      <c r="E21" s="5" t="n">
        <v>51093</v>
      </c>
      <c r="G21" s="5" t="n">
        <v>570</v>
      </c>
    </row>
    <row r="22" spans="1:7">
      <c r="A22" s="4" t="s">
        <v>113</v>
      </c>
      <c r="B22" s="5" t="n">
        <v>2360</v>
      </c>
      <c r="F22" s="5" t="n">
        <v>2322</v>
      </c>
      <c r="G22" s="5" t="n">
        <v>38</v>
      </c>
    </row>
    <row r="23" spans="1:7">
      <c r="A23" s="4" t="s">
        <v>126</v>
      </c>
      <c r="B23" s="5" t="n">
        <v>335</v>
      </c>
      <c r="G23" s="5" t="n">
        <v>335</v>
      </c>
    </row>
    <row r="24" spans="1:7">
      <c r="A24" s="4" t="s">
        <v>114</v>
      </c>
      <c r="B24" s="5" t="n">
        <v>-534</v>
      </c>
      <c r="G24" s="5" t="n">
        <v>-534</v>
      </c>
    </row>
    <row r="25" spans="1:7">
      <c r="A25" s="4" t="s">
        <v>115</v>
      </c>
      <c r="B25" s="5" t="n">
        <v>-190</v>
      </c>
      <c r="D25" s="5" t="n">
        <v>-190</v>
      </c>
    </row>
    <row r="26" spans="1:7">
      <c r="A26" s="4" t="s">
        <v>116</v>
      </c>
      <c r="B26" s="5" t="n">
        <v>3962</v>
      </c>
      <c r="D26" s="5" t="n">
        <v>3962</v>
      </c>
    </row>
    <row r="27" spans="1:7">
      <c r="A27" s="4" t="s">
        <v>117</v>
      </c>
      <c r="C27" s="5" t="n">
        <v>32</v>
      </c>
    </row>
    <row r="28" spans="1:7">
      <c r="A28" s="4" t="s">
        <v>118</v>
      </c>
      <c r="B28" s="5" t="n">
        <v>90</v>
      </c>
      <c r="D28" s="5" t="n">
        <v>90</v>
      </c>
    </row>
    <row r="29" spans="1:7">
      <c r="A29" s="4" t="s">
        <v>119</v>
      </c>
      <c r="C29" s="5" t="n">
        <v>-1</v>
      </c>
    </row>
    <row r="30" spans="1:7">
      <c r="A30" s="4" t="s">
        <v>120</v>
      </c>
      <c r="B30" s="5" t="n">
        <v>-95</v>
      </c>
      <c r="D30" s="5" t="n">
        <v>-95</v>
      </c>
    </row>
    <row r="31" spans="1:7">
      <c r="A31" s="4" t="s">
        <v>35</v>
      </c>
      <c r="B31" s="7" t="n">
        <v>18</v>
      </c>
      <c r="D31" s="5" t="n">
        <v>1088</v>
      </c>
      <c r="G31" s="5" t="n">
        <v>-1070</v>
      </c>
    </row>
    <row r="32" spans="1:7">
      <c r="A32" s="4" t="s">
        <v>127</v>
      </c>
      <c r="B32" s="5" t="n">
        <v>81262</v>
      </c>
      <c r="C32" s="5" t="n">
        <v>81262</v>
      </c>
    </row>
    <row r="33" spans="1:7">
      <c r="A33" s="4" t="s">
        <v>128</v>
      </c>
      <c r="B33" s="7" t="n">
        <v>1626334</v>
      </c>
      <c r="C33" s="7" t="n">
        <v>81</v>
      </c>
      <c r="D33" s="7" t="n">
        <v>37012</v>
      </c>
      <c r="E33" s="7" t="n">
        <v>1535484</v>
      </c>
      <c r="F33" s="7" t="n">
        <v>-43084</v>
      </c>
      <c r="G33" s="7" t="n">
        <v>96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50</v>
      </c>
      <c r="B4" s="7" t="n">
        <v>384</v>
      </c>
      <c r="C4" s="7" t="n">
        <v>641</v>
      </c>
    </row>
    <row r="5" spans="1:3">
      <c r="A5" s="4" t="s">
        <v>131</v>
      </c>
      <c r="B5" s="5" t="n">
        <v>406</v>
      </c>
      <c r="C5" s="5" t="n">
        <v>365</v>
      </c>
    </row>
    <row r="6" spans="1:3">
      <c r="A6" s="4" t="s">
        <v>132</v>
      </c>
      <c r="B6" s="5" t="n">
        <v>21</v>
      </c>
      <c r="C6" s="7" t="n">
        <v>167</v>
      </c>
    </row>
    <row r="7" spans="1:3">
      <c r="A7" s="4" t="s">
        <v>133</v>
      </c>
      <c r="B7" s="7" t="n">
        <v>12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71</v>
      </c>
    </row>
    <row r="3" spans="1:4">
      <c r="A3" s="3" t="s">
        <v>135</v>
      </c>
    </row>
    <row r="4" spans="1:4">
      <c r="A4" s="4" t="s">
        <v>83</v>
      </c>
      <c r="B4" s="4" t="s">
        <v>84</v>
      </c>
      <c r="C4" s="7" t="n">
        <v>52453</v>
      </c>
      <c r="D4" s="7" t="n">
        <v>47722</v>
      </c>
    </row>
    <row r="5" spans="1:4">
      <c r="A5" s="3" t="s">
        <v>136</v>
      </c>
    </row>
    <row r="6" spans="1:4">
      <c r="A6" s="4" t="s">
        <v>137</v>
      </c>
      <c r="C6" s="5" t="n">
        <v>30401</v>
      </c>
      <c r="D6" s="5" t="n">
        <v>21289</v>
      </c>
    </row>
    <row r="7" spans="1:4">
      <c r="A7" s="4" t="s">
        <v>138</v>
      </c>
      <c r="C7" s="5" t="n">
        <v>383</v>
      </c>
      <c r="D7" s="5" t="n">
        <v>433</v>
      </c>
    </row>
    <row r="8" spans="1:4">
      <c r="A8" s="4" t="s">
        <v>139</v>
      </c>
      <c r="C8" s="5" t="n">
        <v>1794</v>
      </c>
      <c r="D8" s="5" t="n">
        <v>851</v>
      </c>
    </row>
    <row r="9" spans="1:4">
      <c r="A9" s="4" t="s">
        <v>77</v>
      </c>
      <c r="C9" s="5" t="n">
        <v>250</v>
      </c>
      <c r="D9" s="5" t="n">
        <v>563</v>
      </c>
    </row>
    <row r="10" spans="1:4">
      <c r="A10" s="4" t="s">
        <v>116</v>
      </c>
      <c r="C10" s="5" t="n">
        <v>3962</v>
      </c>
      <c r="D10" s="5" t="n">
        <v>4906</v>
      </c>
    </row>
    <row r="11" spans="1:4">
      <c r="A11" s="4" t="s">
        <v>140</v>
      </c>
      <c r="C11" s="5" t="n">
        <v>0</v>
      </c>
      <c r="D11" s="5" t="n">
        <v>-445</v>
      </c>
    </row>
    <row r="12" spans="1:4">
      <c r="A12" s="4" t="s">
        <v>35</v>
      </c>
      <c r="C12" s="5" t="n">
        <v>884</v>
      </c>
      <c r="D12" s="5" t="n">
        <v>4489</v>
      </c>
    </row>
    <row r="13" spans="1:4">
      <c r="A13" s="3" t="s">
        <v>141</v>
      </c>
    </row>
    <row r="14" spans="1:4">
      <c r="A14" s="4" t="s">
        <v>142</v>
      </c>
      <c r="C14" s="5" t="n">
        <v>-1594</v>
      </c>
      <c r="D14" s="5" t="n">
        <v>-3339</v>
      </c>
    </row>
    <row r="15" spans="1:4">
      <c r="A15" s="4" t="s">
        <v>143</v>
      </c>
      <c r="C15" s="5" t="n">
        <v>5507</v>
      </c>
      <c r="D15" s="5" t="n">
        <v>-7569</v>
      </c>
    </row>
    <row r="16" spans="1:4">
      <c r="A16" s="4" t="s">
        <v>144</v>
      </c>
      <c r="C16" s="5" t="n">
        <v>3491</v>
      </c>
      <c r="D16" s="5" t="n">
        <v>-4801</v>
      </c>
    </row>
    <row r="17" spans="1:4">
      <c r="A17" s="4" t="s">
        <v>40</v>
      </c>
      <c r="C17" s="5" t="n">
        <v>-24748</v>
      </c>
      <c r="D17" s="5" t="n">
        <v>12955</v>
      </c>
    </row>
    <row r="18" spans="1:4">
      <c r="A18" s="4" t="s">
        <v>145</v>
      </c>
      <c r="C18" s="5" t="n">
        <v>27508</v>
      </c>
      <c r="D18" s="5" t="n">
        <v>16855</v>
      </c>
    </row>
    <row r="19" spans="1:4">
      <c r="A19" s="4" t="s">
        <v>146</v>
      </c>
      <c r="C19" s="5" t="n">
        <v>100291</v>
      </c>
      <c r="D19" s="5" t="n">
        <v>93909</v>
      </c>
    </row>
    <row r="20" spans="1:4">
      <c r="A20" s="3" t="s">
        <v>147</v>
      </c>
    </row>
    <row r="21" spans="1:4">
      <c r="A21" s="4" t="s">
        <v>148</v>
      </c>
      <c r="C21" s="5" t="n">
        <v>-81721</v>
      </c>
      <c r="D21" s="5" t="n">
        <v>-160385</v>
      </c>
    </row>
    <row r="22" spans="1:4">
      <c r="A22" s="4" t="s">
        <v>149</v>
      </c>
      <c r="C22" s="5" t="n">
        <v>-28919</v>
      </c>
      <c r="D22" s="5" t="n">
        <v>-25806</v>
      </c>
    </row>
    <row r="23" spans="1:4">
      <c r="A23" s="4" t="s">
        <v>150</v>
      </c>
      <c r="C23" s="5" t="n">
        <v>349</v>
      </c>
      <c r="D23" s="5" t="n">
        <v>12</v>
      </c>
    </row>
    <row r="24" spans="1:4">
      <c r="A24" s="4" t="s">
        <v>35</v>
      </c>
      <c r="C24" s="5" t="n">
        <v>-6203</v>
      </c>
      <c r="D24" s="5" t="n">
        <v>-7346</v>
      </c>
    </row>
    <row r="25" spans="1:4">
      <c r="A25" s="4" t="s">
        <v>151</v>
      </c>
      <c r="C25" s="5" t="n">
        <v>-116494</v>
      </c>
      <c r="D25" s="5" t="n">
        <v>-193525</v>
      </c>
    </row>
    <row r="26" spans="1:4">
      <c r="A26" s="3" t="s">
        <v>152</v>
      </c>
    </row>
    <row r="27" spans="1:4">
      <c r="A27" s="4" t="s">
        <v>153</v>
      </c>
      <c r="C27" s="5" t="n">
        <v>-17813</v>
      </c>
      <c r="D27" s="5" t="n">
        <v>-9678</v>
      </c>
    </row>
    <row r="28" spans="1:4">
      <c r="A28" s="4" t="s">
        <v>154</v>
      </c>
      <c r="C28" s="5" t="n">
        <v>45000</v>
      </c>
      <c r="D28" s="5" t="n">
        <v>90000</v>
      </c>
    </row>
    <row r="29" spans="1:4">
      <c r="A29" s="4" t="s">
        <v>155</v>
      </c>
      <c r="C29" s="5" t="n">
        <v>-1138</v>
      </c>
      <c r="D29" s="5" t="n">
        <v>-1238</v>
      </c>
    </row>
    <row r="30" spans="1:4">
      <c r="A30" s="4" t="s">
        <v>156</v>
      </c>
      <c r="C30" s="5" t="n">
        <v>335</v>
      </c>
      <c r="D30" s="5" t="n">
        <v>0</v>
      </c>
    </row>
    <row r="31" spans="1:4">
      <c r="A31" s="4" t="s">
        <v>157</v>
      </c>
      <c r="C31" s="5" t="n">
        <v>-1400</v>
      </c>
      <c r="D31" s="5" t="n">
        <v>-3730</v>
      </c>
    </row>
    <row r="32" spans="1:4">
      <c r="A32" s="4" t="s">
        <v>158</v>
      </c>
      <c r="C32" s="5" t="n">
        <v>90</v>
      </c>
      <c r="D32" s="5" t="n">
        <v>286</v>
      </c>
    </row>
    <row r="33" spans="1:4">
      <c r="A33" s="4" t="s">
        <v>140</v>
      </c>
      <c r="C33" s="5" t="n">
        <v>0</v>
      </c>
      <c r="D33" s="5" t="n">
        <v>445</v>
      </c>
    </row>
    <row r="34" spans="1:4">
      <c r="A34" s="4" t="s">
        <v>120</v>
      </c>
      <c r="C34" s="5" t="n">
        <v>-95</v>
      </c>
      <c r="D34" s="5" t="n">
        <v>-843</v>
      </c>
    </row>
    <row r="35" spans="1:4">
      <c r="A35" s="4" t="s">
        <v>35</v>
      </c>
      <c r="C35" s="5" t="n">
        <v>-812</v>
      </c>
      <c r="D35" s="5" t="n">
        <v>-333</v>
      </c>
    </row>
    <row r="36" spans="1:4">
      <c r="A36" s="4" t="s">
        <v>159</v>
      </c>
      <c r="C36" s="5" t="n">
        <v>24167</v>
      </c>
      <c r="D36" s="5" t="n">
        <v>74909</v>
      </c>
    </row>
    <row r="37" spans="1:4">
      <c r="A37" s="4" t="s">
        <v>160</v>
      </c>
      <c r="C37" s="5" t="n">
        <v>158</v>
      </c>
      <c r="D37" s="5" t="n">
        <v>299</v>
      </c>
    </row>
    <row r="38" spans="1:4">
      <c r="A38" s="4" t="s">
        <v>161</v>
      </c>
      <c r="C38" s="5" t="n">
        <v>8122</v>
      </c>
      <c r="D38" s="5" t="n">
        <v>-24408</v>
      </c>
    </row>
    <row r="39" spans="1:4">
      <c r="A39" s="4" t="s">
        <v>162</v>
      </c>
      <c r="C39" s="5" t="n">
        <v>81409</v>
      </c>
      <c r="D39" s="5" t="n">
        <v>98888</v>
      </c>
    </row>
    <row r="40" spans="1:4">
      <c r="A40" s="4" t="s">
        <v>163</v>
      </c>
      <c r="C40" s="5" t="n">
        <v>89531</v>
      </c>
      <c r="D40" s="5" t="n">
        <v>74480</v>
      </c>
    </row>
    <row r="41" spans="1:4">
      <c r="A41" s="3" t="s">
        <v>164</v>
      </c>
    </row>
    <row r="42" spans="1:4">
      <c r="A42" s="4" t="s">
        <v>165</v>
      </c>
      <c r="C42" s="5" t="n">
        <v>7875</v>
      </c>
      <c r="D42" s="5" t="n">
        <v>5173</v>
      </c>
    </row>
    <row r="43" spans="1:4">
      <c r="A43" s="4" t="s">
        <v>166</v>
      </c>
      <c r="C43" s="7" t="n">
        <v>7081</v>
      </c>
      <c r="D43" s="7" t="n">
        <v>14213</v>
      </c>
    </row>
    <row r="44" spans="1:4"/>
    <row r="45" spans="1:4">
      <c r="A45" s="4" t="s">
        <v>84</v>
      </c>
      <c r="B45" s="4" t="s">
        <v>91</v>
      </c>
    </row>
  </sheetData>
  <mergeCells count="4">
    <mergeCell ref="A1:B2"/>
    <mergeCell ref="C1:D1"/>
    <mergeCell ref="A44:C44"/>
    <mergeCell ref="B45:C4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45:31Z</dcterms:created>
  <dcterms:modified xmlns:dcterms="http://purl.org/dc/terms/" xmlns:xsi="http://www.w3.org/2001/XMLSchema-instance" xsi:type="dcterms:W3CDTF">2017-05-09T14:45:31Z</dcterms:modified>
</cp:coreProperties>
</file>